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INTANGIBLE ASSET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ARNINGS PER COMMON SHARE" sheetId="14" state="visible" r:id="rId14"/>
    <sheet xmlns:r="http://schemas.openxmlformats.org/officeDocument/2006/relationships" name="PROPERTY AND EQUIPMENT, NET" sheetId="15" state="visible" r:id="rId15"/>
    <sheet xmlns:r="http://schemas.openxmlformats.org/officeDocument/2006/relationships" name="DEBT" sheetId="16" state="visible" r:id="rId16"/>
    <sheet xmlns:r="http://schemas.openxmlformats.org/officeDocument/2006/relationships" name="LEGAL AND REGULATORY MATTER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ERIVATIVE INSTRU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REVENUES (Tables)" sheetId="23" state="visible" r:id="rId23"/>
    <sheet xmlns:r="http://schemas.openxmlformats.org/officeDocument/2006/relationships" name="LEASES (Tables)" sheetId="24" state="visible" r:id="rId24"/>
    <sheet xmlns:r="http://schemas.openxmlformats.org/officeDocument/2006/relationships" name="INTANGIBLE ASSET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EARNINGS PER COMMON SHARE (Tabl" sheetId="28" state="visible" r:id="rId28"/>
    <sheet xmlns:r="http://schemas.openxmlformats.org/officeDocument/2006/relationships" name="PROPERTY AND EQUIPMENT, NET (Ta" sheetId="29" state="visible" r:id="rId29"/>
    <sheet xmlns:r="http://schemas.openxmlformats.org/officeDocument/2006/relationships" name="DEBT (Tables)" sheetId="30" state="visible" r:id="rId30"/>
    <sheet xmlns:r="http://schemas.openxmlformats.org/officeDocument/2006/relationships" name="SEGMENT INFORMATION (Tables)" sheetId="31" state="visible" r:id="rId31"/>
    <sheet xmlns:r="http://schemas.openxmlformats.org/officeDocument/2006/relationships" name="BASIS OF PRESENTATION (Details)" sheetId="32" state="visible" r:id="rId32"/>
    <sheet xmlns:r="http://schemas.openxmlformats.org/officeDocument/2006/relationships" name="REVENUES - Disaggregation by Ge" sheetId="33" state="visible" r:id="rId33"/>
    <sheet xmlns:r="http://schemas.openxmlformats.org/officeDocument/2006/relationships" name="REVENUES - Narrative (Details)" sheetId="34" state="visible" r:id="rId34"/>
    <sheet xmlns:r="http://schemas.openxmlformats.org/officeDocument/2006/relationships" name="REVENUES - Gift Card Liability " sheetId="35" state="visible" r:id="rId35"/>
    <sheet xmlns:r="http://schemas.openxmlformats.org/officeDocument/2006/relationships" name="LEASES - Narrative (Details)" sheetId="36" state="visible" r:id="rId36"/>
    <sheet xmlns:r="http://schemas.openxmlformats.org/officeDocument/2006/relationships" name="LEASES - Lease Cost (Details)" sheetId="37" state="visible" r:id="rId37"/>
    <sheet xmlns:r="http://schemas.openxmlformats.org/officeDocument/2006/relationships" name="LEASES - Lease Liability Maturi" sheetId="38" state="visible" r:id="rId38"/>
    <sheet xmlns:r="http://schemas.openxmlformats.org/officeDocument/2006/relationships" name="INTANGIBLE ASSETS (Details)" sheetId="39" state="visible" r:id="rId39"/>
    <sheet xmlns:r="http://schemas.openxmlformats.org/officeDocument/2006/relationships" name="STOCKHOLDERS' EQUITY - Narrativ" sheetId="40" state="visible" r:id="rId40"/>
    <sheet xmlns:r="http://schemas.openxmlformats.org/officeDocument/2006/relationships" name="STOCKHOLDERS' EQUITY - (Share R" sheetId="41" state="visible" r:id="rId41"/>
    <sheet xmlns:r="http://schemas.openxmlformats.org/officeDocument/2006/relationships" name="STOCK-BASED COMPENSATION - Sche" sheetId="42" state="visible" r:id="rId42"/>
    <sheet xmlns:r="http://schemas.openxmlformats.org/officeDocument/2006/relationships" name="STOCK-BASED COMPENSATION - Narr" sheetId="43" state="visible" r:id="rId43"/>
    <sheet xmlns:r="http://schemas.openxmlformats.org/officeDocument/2006/relationships" name="STOCK-BASED COMPENSATION - Unve" sheetId="44" state="visible" r:id="rId44"/>
    <sheet xmlns:r="http://schemas.openxmlformats.org/officeDocument/2006/relationships" name="EARNINGS PER COMMON SHARE (Deta"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DEBT - Narrative (Details)" sheetId="48" state="visible" r:id="rId48"/>
    <sheet xmlns:r="http://schemas.openxmlformats.org/officeDocument/2006/relationships" name="DEBT - Components (Details)" sheetId="49" state="visible" r:id="rId49"/>
    <sheet xmlns:r="http://schemas.openxmlformats.org/officeDocument/2006/relationships" name="DEBT - Long-term Debt (Details)" sheetId="50" state="visible" r:id="rId50"/>
    <sheet xmlns:r="http://schemas.openxmlformats.org/officeDocument/2006/relationships" name="DEBT - Maturity (Details)" sheetId="51" state="visible" r:id="rId51"/>
    <sheet xmlns:r="http://schemas.openxmlformats.org/officeDocument/2006/relationships" name="LEGAL AND REGULATORY MATTERS (D" sheetId="52" state="visible" r:id="rId52"/>
    <sheet xmlns:r="http://schemas.openxmlformats.org/officeDocument/2006/relationships" name="INCOME TAXES (Details)" sheetId="53" state="visible" r:id="rId53"/>
    <sheet xmlns:r="http://schemas.openxmlformats.org/officeDocument/2006/relationships" name="SEGMENT INFORMATION - Narrative" sheetId="54" state="visible" r:id="rId54"/>
    <sheet xmlns:r="http://schemas.openxmlformats.org/officeDocument/2006/relationships" name="SEGMENT INFORMATION - Segment R"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Oct. 30, 2021</t>
        </is>
      </c>
      <c r="C2" s="2" t="inlineStr">
        <is>
          <t>Nov.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23071</t>
        </is>
      </c>
    </row>
    <row r="9">
      <c r="A9" s="4" t="inlineStr">
        <is>
          <t>Entity Registrant Name</t>
        </is>
      </c>
      <c r="B9" s="4" t="inlineStr">
        <is>
          <t>CHILDRENS PLACE, INC.</t>
        </is>
      </c>
    </row>
    <row r="10">
      <c r="A10" s="4" t="inlineStr">
        <is>
          <t>Entity Incorporation, State or Country Code</t>
        </is>
      </c>
      <c r="B10" s="4" t="inlineStr">
        <is>
          <t>DE</t>
        </is>
      </c>
    </row>
    <row r="11">
      <c r="A11" s="4" t="inlineStr">
        <is>
          <t>Entity Tax Identification Number</t>
        </is>
      </c>
      <c r="B11" s="4" t="inlineStr">
        <is>
          <t>31-1241495</t>
        </is>
      </c>
    </row>
    <row r="12">
      <c r="A12" s="4" t="inlineStr">
        <is>
          <t>Entity Address, Address Line One</t>
        </is>
      </c>
      <c r="B12" s="4" t="inlineStr">
        <is>
          <t>500 Plaza Drive</t>
        </is>
      </c>
    </row>
    <row r="13">
      <c r="A13" s="4" t="inlineStr">
        <is>
          <t>Entity Address, City or Town</t>
        </is>
      </c>
      <c r="B13" s="4" t="inlineStr">
        <is>
          <t>Secaucus</t>
        </is>
      </c>
    </row>
    <row r="14">
      <c r="A14" s="4" t="inlineStr">
        <is>
          <t>Entity Address, State or Province</t>
        </is>
      </c>
      <c r="B14" s="4" t="inlineStr">
        <is>
          <t>NJ</t>
        </is>
      </c>
    </row>
    <row r="15">
      <c r="A15" s="4" t="inlineStr">
        <is>
          <t>Entity Address, Postal Zip Code</t>
        </is>
      </c>
      <c r="B15" s="4" t="inlineStr">
        <is>
          <t>07094</t>
        </is>
      </c>
    </row>
    <row r="16">
      <c r="A16" s="4" t="inlineStr">
        <is>
          <t>City Area Code</t>
        </is>
      </c>
      <c r="B16" s="4" t="inlineStr">
        <is>
          <t>201</t>
        </is>
      </c>
    </row>
    <row r="17">
      <c r="A17" s="4" t="inlineStr">
        <is>
          <t>Local Phone Number</t>
        </is>
      </c>
      <c r="B17" s="4" t="inlineStr">
        <is>
          <t>558-2400</t>
        </is>
      </c>
    </row>
    <row r="18">
      <c r="A18" s="4" t="inlineStr">
        <is>
          <t>Title of 12(b) Security</t>
        </is>
      </c>
      <c r="B18" s="4" t="inlineStr">
        <is>
          <t>Common Stock, $0.10 par value</t>
        </is>
      </c>
    </row>
    <row r="19">
      <c r="A19" s="4" t="inlineStr">
        <is>
          <t>Trading Symbol</t>
        </is>
      </c>
      <c r="B19" s="4" t="inlineStr">
        <is>
          <t>PLC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4361889</v>
      </c>
    </row>
    <row r="28">
      <c r="A28" s="4" t="inlineStr">
        <is>
          <t>Entity Central Index Key</t>
        </is>
      </c>
      <c r="B28" s="4" t="inlineStr">
        <is>
          <t>0001041859</t>
        </is>
      </c>
    </row>
    <row r="29">
      <c r="A29" s="4" t="inlineStr">
        <is>
          <t>Current Fiscal Year End Date</t>
        </is>
      </c>
      <c r="B29" s="4" t="inlineStr">
        <is>
          <t>--01-29</t>
        </is>
      </c>
    </row>
    <row r="30">
      <c r="A30" s="4" t="inlineStr">
        <is>
          <t>Document Fiscal Period Focus</t>
        </is>
      </c>
      <c r="B30" s="4" t="inlineStr">
        <is>
          <t>Q3</t>
        </is>
      </c>
    </row>
    <row r="31">
      <c r="A31" s="4" t="inlineStr">
        <is>
          <t>Document Fiscal Year Focus</t>
        </is>
      </c>
      <c r="B31" s="4" t="inlineStr">
        <is>
          <t>202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0, 2021</t>
        </is>
      </c>
    </row>
    <row r="3">
      <c r="A3" s="3" t="inlineStr">
        <is>
          <t>Leases [Abstract]</t>
        </is>
      </c>
    </row>
    <row r="4">
      <c r="A4" s="4" t="inlineStr">
        <is>
          <t>LEASES</t>
        </is>
      </c>
      <c r="B4" s="4" t="inlineStr">
        <is>
          <t xml:space="preserve">LEASES The Company has operating leases for retail stores, corporate offices, distribution facilities, and certain equipment. The Company’s leases have remaining lease terms ranging from less than one year up to nine years, some of which may include options to extend the leases for up to five years, and some of which may include options to terminate the lease early.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discount rate is the rate implicit in the lease unless that rate cannot be readily determined. In that case, the Company is required to use its incremental borrowing rate. The discount rate for a lease is determined based on the information available at lease commencement.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The Company has made an accounting policy election by class of underlying asset to not apply the recognition requirements of FASB ASC 842— Leases (“Topic 842”) to leases with an initial term of 12 months or less. Leases with an initial lease term of 12 months or less are not recorded on the balance sheet. The Company recognizes lease expense for these leases on a straight-line basis over the lease term. The Company has lease agreements with lease and non-lease components. The Company has elected a policy to account for lease and non-lease components as a single component for all asset classes. In certain leases, the Company has the right to exercise lease renewal options. Renewal option periods are included in the measurement of lease ROU assets and lease liabilities where the exercise is reasonably certain to occur. As of the periods presented, the Company’s finance leases were not material to the consolidated balance sheets, consolidated statements of operations, or consolidated statements of cash flows. The Company has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The Company’s lease agreements do not contain any material residual value guarantees or material restrictive covenants. The Company records all occupancy costs in cost of sales, except costs for administrative office buildings, which are recorded in selling, general, and administrative expenses. In April 2020, the FASB staff released guidance regarding rent concessions related to the effects of the COVID-19 pandemic to allow for a temporary practical expedient (the “COVID-19 expedient”) to account for rent concessions as though enforceable rights and obligations for those concessions existed in the lease agreements. The election is available for concessions related to the effects of the COVID-19 pandemic that result in the total payments required by the modified contract being substantially the same as or less than total payments required by the original contract. Upon the temporary closure of the Company’s store fleet in March 2020, the Company began negotiating for concessions of certain rent payments for the time the stores were impacted. While more than 99% of the Company’s stores have reopened, these discussions and negotiations had remained ongoing and were substantially completed at the end of the second quarter of 2021. For the lease concessions that have been agreed upon and executed, the Company did not reassess each existing contract to determine whether enforceable rights and obligations for concessions existed and elected not to apply the lease modification guidance in ASC 842 to those contracts that shared similar characteristics. Rather, the Company accounts for COVID-19 lease concessions as reductions to variable lease cost. The following components of lease expense are included in the Company’s consolidated statements of operations. Thirteen Weeks Ended Thirty-nine Weeks Ended October 30, 2021 October 31, 2020 October 30, 2021 October 31, 2020 (in thousands) Operating lease cost $ 28,378 $ 29,218 $ 78,408 $ 108,412 Variable lease cost (1) 15,459 16,871 29,680 36,696 Total lease cost $ 43,837 $ 46,089 $ 108,088 $ 145,108 ____________________________________________ (1) Includes short term leases with lease periods of less than 12 months as well as lease abatements accounted for as reductions to variable lease costs under the COVID-19 expedient of $0.7 million and $11.0 million during the Third Quarter 2021 and Year-To-Date 2021, respectively. As of October 30, 2021, the weighted-average remaining operating lease term was 4.3 years, and the weighted-average discount rate for operating leases was 5.3%. Cash paid for amounts included in the measurement of operating lease liabilities during Year-To-Date 2021 was $142.6 million. ROU assets obtained in exchange for new operating lease liabilities were approximately $6.1 million during Year-To-Date 2021. As of October 30, 2021, the maturities of lease liabilities were as follows: October 30, 2021 (in thousands) Remainder of 2021 $ 36,503 2022 89,827 2023 50,651 2024 30,406 2025 18,456 Thereafter 50,082 Total lease payments 275,925 Less: imputed interest (27,478) Present value of lease liabilities $ 248,4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Oct. 30, 2021</t>
        </is>
      </c>
    </row>
    <row r="3">
      <c r="A3" s="3" t="inlineStr">
        <is>
          <t>Goodwill and Intangible Assets Disclosure [Abstract]</t>
        </is>
      </c>
    </row>
    <row r="4">
      <c r="A4" s="4" t="inlineStr">
        <is>
          <t>INTANGIBLE ASSETS</t>
        </is>
      </c>
      <c r="B4" s="4" t="inlineStr">
        <is>
          <t>INTANGIBLE ASSETS On April 4, 2019, the Company acquired certain intellectual property and related assets (the “Gymboree Assets”) of Gymboree Group, Inc. and related entitie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s intangible assets include both indefinite-lived and finite-lived assets. Intangible assets with indefinite lives consist primarily of trademarks and acquired trade nam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its carrying value. The Company’s intangible assets were as follows: October 30, 2021 Useful life Gross amount Accumulated amortization Net amount (in thousands) Gymboree tradename (1) Indefinite $ 69,953 $ — $ 69,953 Crazy 8 tradename (1) 5 years 4,000 (2,061) 1,939 Customer databases (2) 3 years 3,000 (2,578) 422 Total intangibles, net $ 76,953 $ (4,639) $ 72,314 January 30, 2021 Useful life Gross amount Accumulated amortization Net amount (in thousands) Gymboree tradename (1) Indefinite $ 69,953 $ — $ 69,953 Crazy 8 tradename (1) 5 years 4,000 (1,461) 2,539 Customer databases (2) 3 years 3,000 (1,827) 1,173 Total intangibles, net $ 76,953 $ (3,288) $ 73,665 October 31, 2020 Useful life Gross amount Accumulated amortization Net amount (in thousands) Gymboree tradename (1) Indefinite $ 69,953 $ — $ 69,953 Crazy 8 tradename (1) 5 years 4,000 (1,261) 2,739 Customer databases (2) 3 years 3,000 (1,577) 1,423 Total intangibles, net $ 76,953 $ (2,838) $ 74,115 ____________________________________________ (1) Included within Tradenames, net in the consolidated balance sheets. (2) Included within Other asse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30, 2021</t>
        </is>
      </c>
    </row>
    <row r="3">
      <c r="A3" s="3" t="inlineStr">
        <is>
          <t>Stockholders' Equity Note [Abstract]</t>
        </is>
      </c>
    </row>
    <row r="4">
      <c r="A4" s="4" t="inlineStr">
        <is>
          <t>STOCKHOLDERS’ EQUITY</t>
        </is>
      </c>
      <c r="B4" s="4" t="inlineStr">
        <is>
          <t xml:space="preserve">STOCKHOLDERS’ EQUITY Share Repurchase Program In March 2018, the Board of Directors authorized a $250 million share repurchase program (the “2018 Share Repurchase Program”). As of October 30, 2021, there was approximately $47.7 million remaining on the 2018 Share Repurchase Program. In November 2021, the Board of Directors approved another $250.0 million share repurchase program, which adds to the remaining availability under the 2018 Share Repurchase Program. Under these programs, the Company may repurchase shares o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the programs at any time and may thereafter reinstitute purchases, all without prior announcement. From March 2020 through July 2021, the Company suspended share repurchases, other than to satisfy withholding tax requirements of equity award recipients, due to the COVID-19 pandemic. Pursuant to the Company’s practice, including due to restrictions imposed by the Company’s insider trading policy during black-out periods, the Company withholds and repurchases shares of vesting stock awards and makes payments to taxing authorities as required by law to satisfy the withholding tax requirements of all equity award recipients. The Company’s payment of the withholding taxes in exchange for the surrendered shares constitutes a repurchase of its common stock. The Company also acquires shares of its common stock in conjunction with liabilities owed under the Company’s Deferred Compensation Plan, which are held in treasury. The following table summarizes the Company’s share repurchases: Thirty-nine Weeks Ended October 30, 2021 October 31, 2020 Shares Value Shares Value (in thousands) Share repurchases related to: 2018 Share Repurchase Program 518 $ 45,187 292 $ 15,452 Shares acquired and held in treasury under Deferred Compensation Plan 3 $ 208 4 $ 139 In accordance with the FASB ASC 505— Equity , the par value of the shares retired is charged against common stock and the remaining purchase price is allocated between additional paid-in capital and retained earnings. The portion charged against additional paid-in capital is determined using a pro-rata allocation based on total shares outstanding. During Year-To-Date 2021 and Year-To-Date 2020, $35.6 million and $10.6 million, respectively, was charged to retained earnings related to all shares retired during those periods. Dividends In March 2020, the Company announced it had temporarily suspended its dividend payments due to the COVID-19 pandemic.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0, 2021</t>
        </is>
      </c>
    </row>
    <row r="3">
      <c r="A3" s="3" t="inlineStr">
        <is>
          <t>Share-based Payment Arrangement [Abstract]</t>
        </is>
      </c>
    </row>
    <row r="4">
      <c r="A4" s="4" t="inlineStr">
        <is>
          <t>STOCK-BASED COMPENSATION</t>
        </is>
      </c>
      <c r="B4" s="4" t="inlineStr">
        <is>
          <t>STOCK-BASED COMPENSATION The following table summarizes the Company’s stock-based compensation expense: Thirteen Weeks Ended Thirty-nine Weeks Ended October 30, October 31, October 30, October 31, (In thousands) Deferred Awards $ 2,956 $ 2,775 $ 9,722 $ 10,282 Performance Awards 3,638 500 15,314 (2,894) Total stock-based compensation expense (1) $ 6,594 $ 3,275 $ 25,036 $ 7,388 ____________________________________________ (1) Stock-based compensation expense recorded within Cost of sales (exclusive of depreciation and amortization) amounted to $0.8 million and $0.9 million in the Third Quarter 2021 and Third Quarter 2020, respectively, and $2.5 million and $2.6 million in the Year-To-Date 2021 and Year-To-Date 2020, respectively. All other stock-based compensation is included in Selling, general, and administrative expenses. The Company recognized a tax benefit related to stock-based compensation expense of $6.9 million and $2.0 million during Year-To-Date 2021 and Year-To-Date 2020, respectively. Changes in the Company’s Unvested Stock Awards During Year-To-Date 2021 Deferred Awards Number of Weighted (in thousands) Unvested Deferred Awards, beginning of period 550 $ 55.43 Granted 155 76.50 Vested (227) 86.47 Forfeited (4) 97.91 Unvested Deferred Awards, end of period 474 47.03 Total unrecognized stock-based compensation expense related to unvested Deferred Awards was $17.9 million as of October 30, 2021, which will be recognized over a weighted average period of approximately 1.8 years. Performance Awards Number of Shares (1) Weighted (in thousands) Unvested Performance Awards, beginning of period 350 $ 74.37 Granted 160 74.92 Shares earned in excess of (below) target (22) 65.34 Vested shares, including shares earned (118) 95.61 Forfeited (1) 104.45 Unvested Performance Awards, at end of period 369 68.22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participants earning their Target Shares at 1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Oct. 30, 2021</t>
        </is>
      </c>
    </row>
    <row r="3">
      <c r="A3" s="3" t="inlineStr">
        <is>
          <t>Earnings Per Share [Abstract]</t>
        </is>
      </c>
    </row>
    <row r="4">
      <c r="A4" s="4" t="inlineStr">
        <is>
          <t>EARNINGS PER COMMON SHARE</t>
        </is>
      </c>
      <c r="B4" s="4" t="inlineStr">
        <is>
          <t xml:space="preserve">EARNINGS PER COMMON SHARE The following table reconciles net income (loss) and share amounts utilized to calculate basic and diluted earnings (loss) per common share: Thirteen Weeks Ended Thirty-nine Weeks Ended October 30, 2021 October 31, 2020 October 30, 2021 October 31, 2020 (in thousands) Net income (loss) $ 78,868 $ 13,320 $ 148,168 $ (148,129) Basic weighted average common shares 14,668 14,639 14,706 14,628 Dilutive effect of stock awards 205 4 273 — Diluted weighted average common shares 14,873 14,643 14,979 14,6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Oct. 30, 2021</t>
        </is>
      </c>
    </row>
    <row r="3">
      <c r="A3" s="3" t="inlineStr">
        <is>
          <t>Property, Plant and Equipment [Abstract]</t>
        </is>
      </c>
    </row>
    <row r="4">
      <c r="A4" s="4" t="inlineStr">
        <is>
          <t>PROPERTY AND EQUIPMENT, NET</t>
        </is>
      </c>
      <c r="B4" s="4" t="inlineStr">
        <is>
          <t>PROPERTY AND EQUIPMENT, NET Property and equipment, net consisted of the following: October 30, 2021 January 30, 2021 October 31, 2020 (in thousands) Property and equipment: Land and land improvements $ 3,403 $ 3,403 $ 3,403 Building and improvements 36,045 36,133 35,927 Material handling equipment 61,717 58,034 56,926 Leasehold improvements 211,420 216,989 226,881 Store fixtures and equipment 221,104 226,404 234,423 Capitalized software 316,440 296,967 295,277 Construction in progress 8,822 15,211 12,701 858,951 853,141 865,538 Less accumulated depreciation and amortization (699,708) (671,340) (673,994) Property and equipment, net $ 159,243 $ 181,801 $ 191,544 At October 30, 2021, the Company reviewed its store related long-lived assets for indicators of impairment, and performed a recoverability test if indicators were identified. Based on the results of the analysis performed, the Company recorded asset impairment charges of $1.3 million, inclusive of ROU assets, in the Third Quarter 2021 and Year-To-Date 2021. At October 31, 2020, the Company reviewed its store related long-lived assets for 809 stores with a total net book value of approximately $44.0 million for indicators of impairment, and performed a recoverability test if indicators were identified. Based on the results of the analysis performed, the Company recorded asset impairment charges of $0.3 million, inclusive of ROU assets, primarily for one store, in the Third Quarter 2020. The Company recorded asset impairment charges of $37.9 million, inclusive of ROU assets, for 419 stores, during Year-To-Date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1</t>
        </is>
      </c>
    </row>
    <row r="3">
      <c r="A3" s="3" t="inlineStr">
        <is>
          <t>Debt Disclosure [Abstract]</t>
        </is>
      </c>
    </row>
    <row r="4">
      <c r="A4" s="4" t="inlineStr">
        <is>
          <t>DEBT</t>
        </is>
      </c>
      <c r="B4" s="4" t="inlineStr">
        <is>
          <t>DEBT Revolving Credit Facility The Company and certain of its subsidiaries maintain an asset-based revolving credit facility (the “ABL Credit Facility”) with Wells Fargo Bank, National Association (“Wells Fargo”), Bank of America, N.A., HSBC Business Credit (USA) Inc., and JPMorgan Chase Bank, N.A., as lenders (collectively, the “Lenders”) and Wells Fargo, as Administrative Agent, Collateral Agent, and Swing Line Lender. The ABL Credit Facility, which expires in May 2024, consists of a $360 million asset-based revolving credit facility that was increased from $325 million as a result of finalizing an amendment with the Lenders on April 24, 2020 to secure the Company an additional $35 million available under the accordion feature for a period of one year. The ABL Credit Facility includes a $25 million Canadian sublimit and a $50 million sublimit for standby and documentary letters of credit. On October 5, 2020, the Company further amended the ABL Credit Facility to provide for certain changes that permitted the issuance of an $80 million term loan (the “Term Loan”) on that date and align certain terms of the ABL Credit Facility to those of the Term Loan. The Term Loan is discussed in more detail below. On April 23, 2021, the Company and its Lenders extended the $35 million of additional availability for an additional year until April 23, 2022. Borrowings outstanding under the ABL Credit Facility bear interest, at the Company’s option, at: (i) the prime rate, plus a margin of 1.75% to 1.88% based on the amount of the Company’s average excess availability under the facility; or (ii) the London InterBank Offered Rate, or “LIBOR”, for an interest period of one, two, three, or six months, as selected by the Company, plus a margin of: a) 2.50% to 2.75% and b) 1.00%, based on the amount of the Company’s average excess availability under the facility. The Company is charged a fee of 0.25% on the unused portion of the commitments. Letter of credit fees range from 1.25% to 1.38% for commercial letters of credit and from 2.00% to 2.25% for standby letters of credit. Letter of credit fees are determined based on the amount of the Company’s average excess availability under the facility. The amount available for loans and letters of credit under the ABL Credit Facility is determined by a borrowing base consisting of certain credit card receivables and certain trade receivables, certain inventory, and the fair market value of certain real estate, subject to certain reserves. The outstanding obligations under the ABL Credit Facility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ABL Credit Facility contains covenants, which include conditions on stock buybacks and the payment of cash dividends or similar payments. These covenants also limit the ability of the Company and its subsidiaries to incur certain liens, to incur certain indebtedness, to make certain investments, acquisitions, or dispositions or to change the nature of its business. Credit extended under the ABL Credit Facility is secured by a first priority security interest in substantially all of the Company’s U.S. and Canadian assets, excluding intellectual property, software, equipment, and fixtures. In connection with the Term Loan, the Lenders under the ABL Credit Facility entered into an intercreditor agreement with the Term Loan lender and were granted a second priority security interest in the Term Loan collateral, which includes the Company’s intellectual property, certain furniture, fixtures and equipment, and pledges of subsidiary capital stock. As of October 30, 2021 the Company has capitalized an aggregate of approximately $6.3 million in deferred financing costs related to the ABL Credit Facility. The unamortized balance of deferred financing costs as of October 30, 2021 was approximately $1.0 million. Unamortized deferred financing costs are amortized over the remaining term of the ABL Credit Facility. The table below presents the components of the Company’s ABL Credit Facility: October 30, January 30, October 31, (in millions) Credit facility maximum $ 360.0 $ 360.0 $ 360.0 Borrowing base (1) 360.0 282.2 360.0 Outstanding borrowings 174.4 169.8 179.4 Letters of credit outstanding—standby 7.4 8.2 7.8 Utilization of credit facility at end of period 181.8 178.0 187.2 Availability (2) $ 178.2 $ 104.2 $ 172.8 Interest rate at end of period 3.8 % 4.2 % 3.9 % Year-To-Date 2021 Fiscal 2020 Year-To-Date 2020 Average end of day loan balance during the period $ 195.0 $ 216.2 $ 233.2 Highest end of day loan balance during the period $ 269.7 $ 275.6 $ 275.6 Average interest rate 3.8 % 3.8 % 3.7 % ____________________________________________ (1) Lower of the credit facility maximum or the total borrowing base collateral. (2) The sub-limit availability for letters of credit was $42.6 million as of October 30, 2021, $41.8 million as of January 30, 2021, and $42.2 million as of October 31, 2020. Long-Term Debt Long-term debt was solely comprised of the Term Loan transaction completed during the third quarter of 2020, as discussed below. On October 5, 2020, the Company and certain of its subsidiaries entered into a loan agreement (the “Loan Agreement”) dated October 5, 2020 with SLR Credit Solutions (formerly known as Crystal Financial LLC), as Lender, Administrative Agent, and Collateral Agent, providing for an $80 million Term Loan. The net proceeds from the Term Loan, after deducting related fees and expenses, were used to repay borrowings under the Company’s ABL Credit Facility. The Term Loan: (i) matures on the earlier of October 5, 2025 or the maturity date under the ABL Credit Facility, currently in May 2024; (ii) bears interest, payable monthly, at the greater of (a) the three month LIBOR Rate published in the Wall Street Journal, and (b) 1.00%, plus 7.75% or 8.00% depending on the average excess availability of credit under the ABL Credit Facility, adjusted quarterly; and (iii) amortizes by (x) 5.00% per annum payable quarterly beginning with the fiscal quarter ending on or around July 31, 2021 through the fiscal quarter ending on or around April 30, 2022, (y) 7.50% per annum payable quarterly beginning with the fiscal quarter ending on or around July 31, 2022 through the fiscal quarter ending on or around April 30, 2023, and (z) 10.00% per annum payable quarterly thereafter. For the Third Quarter 2021 and Year-To-Date 2021, the Company recognized $1.9 million and $5.5 million, respectively, within interest expense related to the Term Loan. The Term Loan is secured by a first priority security interest in the Company’s intellectual property, certain furniture, fixtures and equipment, and pledges of subsidiary capital stock, and a second priority security interest in the collateral securing the ABL Credit Facility. The Term Loan is guaranteed, subject to certain exceptions, by each of the Company’s subsidiaries that guarantees the ABL Credit Facility. The Term Loan is, in whole or in part, pre-payable any time and from time to time, subject to certain prepayment premiums specified in the Loan Agreement, plus accrued and unpaid interest. Among other covenants, the Loan Agreement limits the ability of the Company and its subsidiaries to incur certain liens, to incur certain indebtedness, including under the ABL Credit Facility, to make certain investments, acquisitions, dispositions or restricted payments, or to change the nature of its business. These covenants are substantially the same covenants as provided in the ABL Credit Facility. The Loan Agreement contains customary events of default, which include (subject in certain cases to customary grace and cure periods), nonpayment of principal or interest, breach of other covenants in the Loan Agreement, failure to pay certain other indebtedness, including under the ABL Credit Facility, and certain events of bankruptcy, insolvency or reorganization. The following table summarizes the current and long-term portion of the long-term debt: October 30, (in thousands) Term Loan principal $ 79,000 Less: Unamortized discount, net (877) Less: Unamortized debt issuance costs, net (961) Term Loan, net 77,162 Less: Current portion, net (1) (28,270) Long-term debt, net $ 48,892 ____________________________________________ (1) Includes principal of $29.0 million that was repaid in connection with the refinancing of the Term Loan in November 2021 (see Note 14 - Subsequent Events for further information). Future principal payments of long-term debt due subsequent to October 30, 2021 are as follows: Period Future Principal Payments (1) (in thousands) Remainder of 2021 $ 1,000 2022 5,500 2023 7,500 2024 65,000 Total future principal payments $ 79,000 ____________________________________________ (1) Future principal payments do not give effect to the refinancing of the Term Loan in November 2021 (see Note 14 - Subsequent Events for further information). On November 16, 2021, the Company completed the refinancing of the ABL Credit Facility and Term Loan with a new lending group led by an affiliate of Wells Fargo by entering into a fourth amendment to its Credit Agreement, dated as of May 9, 2019, with the lenders party thereto. At the same time, the Company repaid outstanding principal of $79.0 million under the Term Loan. The new debt consists of a revolving credit facility with $350.0 million of maximum availability and a $50.0 million term loan (see Note 14 - Subsequent Events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GAL AND REGULATORY MATTERS</t>
        </is>
      </c>
      <c r="B1" s="2" t="inlineStr">
        <is>
          <t>9 Months Ended</t>
        </is>
      </c>
    </row>
    <row r="2">
      <c r="B2" s="2" t="inlineStr">
        <is>
          <t>Oct. 30, 2021</t>
        </is>
      </c>
    </row>
    <row r="3">
      <c r="A3" s="3" t="inlineStr">
        <is>
          <t>Legal And Regulatory Matters [Abstract]</t>
        </is>
      </c>
    </row>
    <row r="4">
      <c r="A4" s="4" t="inlineStr">
        <is>
          <t>LEGAL AND REGULATORY MATTERS</t>
        </is>
      </c>
      <c r="B4" s="4" t="inlineStr">
        <is>
          <t>LEGAL AND REGULATORY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ought to represent a class of California purchasers and sought,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January 28, 2020, the date of preliminary approval by the court of the settlement. The Company submitted its memorandum in support of final approval of the class settlement on March 2, 2021. On March 29, 2021, the court granted final approval of the class settlement and denied plaintiff’s motion for attorney’s fees, with the attorney’s fees to be decided after the class recovery amount has been determined. The settlement provides merchandise vouchers for qualified class members who submit valid claims, as well as payment of legal fees and expenses and claims administration expenses. In connection with the settlement, the Company recorded a reserve for $5.0 million in its consolidated financial statements in the first quarter of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 The Company computes income taxes using the liability method. This method requires recognition of deferred tax assets and liabilities, measured by enacted rates, attributable to temporary differences between the financial statement and income tax basis of assets and liabilities. The Company’s deferred tax assets and liabilities are comprised largely of differences relating to depreciation and amortization, rent expense, inventory, stock-based compensation, net operating loss carryforwards, tax credits, and various accruals and reserves. On March 27, 2020, the Coronavirus Aid, Relief, and Economic Security Act (the “CARES Act”) was enacted in response to the COVID-19 pandemic. Included in the CARES Act is a provision that allows net operating losses (“NOLs”) incurred in taxable years 2018, 2019, and 2020 to be carried back to each of the five preceding taxable years to offset 100% of taxable income and generate a refund of previously paid income taxes. The Company has evaluated the impact of the CARES Act and expects the NOL carryback provision of the CARES Act to result in a material cash benefit to the Company. The Company’s effective tax rate for the Third Quarter 2021 was 28.2% as compared to 33.6% during the Third Quarter 2020. The Company’s provision for income taxes for the Third Quarter 2021 was $31.0 million compared to $6.7 million in the Third Quarter 2020. The decrease in the effective tax rate for the Third Quarter 2021 compared to the Third Quarter 2020 was primarily driven by tax benefits from the CARES Act in the prior year. The Company’s effective tax rate for Year-To-Date 2021 was a tax provision of 27.5% as compared to a tax benefit of 33.3% for Year-To-Date 2020. The Company’s provision for income taxes for the Year-To-Date 2021 was $56.3 million compared to an income tax benefit of $73.9 million in Year-To-Date 2020. The decrease in the effective tax rate for Year-To-Date 2021 compared to Year-To-Date 2020 was primarily driven by tax benefits from the CARES Act in the prior year. The Company recognizes accrued interest and penalties related to unrecognized tax benefits in the provision for income taxes. The total amount of unrecognized tax benefits as of October 30, 2021, January 30, 2021, and October 31, 2020 was $8.0 million, $7.9 million, and $6.8 million, respectively, and is included within non-current liabilities. Additional interest expense recognized in the Third Quarter 2021, Third Quarter 2020, Year-To-Date 2021 and Year-To-Date 2020 related to unrecognized tax benefits was not significant. The Company is subject to tax in the United States and foreign jurisdictions, including Canada and Hong Kong. The Company, including its domestic subsidiaries, files a consolidated income tax return for federal income tax purposes. The Company is no longer subject to income tax examinations by U.S. federal, state and local, or foreign tax authorities for fiscal tax years 2014 and prior, with the exception of Hong Kong, which is open through fiscal tax year 2013 due to an ongoing tax examination. Management believes that an adequate provision has been made for any adjustments that may result from tax examinations. However, the outcome of tax audits cannot be predicted with certainty. If any issues arise as a result of a tax audit, and are resolved in a manner not consistent with management’s expectations, the Company could be required to adjust its provision for income tax in the period such resolution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30, 2021</t>
        </is>
      </c>
    </row>
    <row r="3">
      <c r="A3" s="3" t="inlineStr">
        <is>
          <t>Segment Reporting [Abstract]</t>
        </is>
      </c>
    </row>
    <row r="4">
      <c r="A4" s="4" t="inlineStr">
        <is>
          <t>SEGMENT INFORMATION</t>
        </is>
      </c>
      <c r="B4" s="4" t="inlineStr">
        <is>
          <t xml:space="preserve">SEGMENT INFORMATION In accordance with FASB ASC 280— Segment Reporting , the Company reports segment data based on geography: The Children’s Place U.S. and The Children’s Place International. Each segment includes an e-commerce business located at www.childrensplace.com, www.gymboree.com, and www.sugarandjad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based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to external customers are derived from merchandise sales, and the Company has no major customers that individually account for more than 10% of its net sales. As of October 30, 2021, The Children’s Place U.S. had 611 stores and The Children’s Place International had 92 stores. As of October 31, 2020, The Children’s Place U.S. had 702 stores and The Children’s Place International had 107 stores. The following tables provide segment level financial information: Thirteen Weeks Ended Thirty-nine Weeks Ended October 30, October 31, October 30, October 31, (in thousands) Net sales (1) : ] The Children’s Place U.S. $ 498,836 $ 373,625 $ 1,269,196 $ 941,607 The Children’s Place International (2) 59,389 51,946 138,365 108,094 Total net sales $ 558,225 $ 425,571 $ 1,407,561 $ 1,049,701 Operating income (loss) (1) : The Children’s Place U.S. $ 100,456 $ 17,491 $ 196,262 $ (204,468) The Children’s Place International 13,354 5,832 21,304 (9,836) Total operating income (loss) $ 113,810 $ 23,323 $ 217,566 $ (214,304) Operating income (loss) as a percent of net sales (1) : The Children’s Place U.S. 20.1 % 4.7 % 15.5 % (21.7) % The Children’s Place International 22.5 % 11.2 % 15.4 % (9.1) % Total operating income (loss) as a percent of net sales 20.4 % 5.5 % 15.5 % (20.4) % Depreciation and amortization: The Children’s Place U.S. $ 13,153 $ 14,542 $ 40,767 $ 46,322 The Children’s Place International 1,051 1,267 3,390 4,083 Total depreciation and amortization $ 14,204 $ 15,809 $ 44,157 $ 50,405 Capital expenditures: The Children’s Place U.S. $ 8,432 $ 9,413 $ 21,304 $ 23,046 The Children’s Place International 72 82 696 717 Total capital expenditures $ 8,504 $ 9,495 $ 22,000 $ 23,763 ____________________________________________ (1) Net sales and operating income (loss) were significantly impacted by the COVID-19 pandemic in the Third Quarter 2020 and Year-To-Date 2020. (2)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 October 30, 2021 January 30, 2021 October 31, 2020 Total assets: (in thousands) The Children’s Place U.S. $ 995,835 $ 1,054,339 $ 1,113,309 The Children’s Place International 92,531 85,788 93,634 Total assets $ 1,088,366 $ 1,140,127 $ 1,206,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67062</v>
      </c>
      <c r="C3" s="6" t="n">
        <v>63548</v>
      </c>
      <c r="D3" s="6" t="n">
        <v>64456</v>
      </c>
    </row>
    <row r="4">
      <c r="A4" s="4" t="inlineStr">
        <is>
          <t>Accounts receivable</t>
        </is>
      </c>
      <c r="B4" s="5" t="n">
        <v>38758</v>
      </c>
      <c r="C4" s="5" t="n">
        <v>39534</v>
      </c>
      <c r="D4" s="5" t="n">
        <v>31376</v>
      </c>
    </row>
    <row r="5">
      <c r="A5" s="4" t="inlineStr">
        <is>
          <t>Inventories</t>
        </is>
      </c>
      <c r="B5" s="5" t="n">
        <v>441817</v>
      </c>
      <c r="C5" s="5" t="n">
        <v>388141</v>
      </c>
      <c r="D5" s="5" t="n">
        <v>427629</v>
      </c>
    </row>
    <row r="6">
      <c r="A6" s="4" t="inlineStr">
        <is>
          <t>Prepaid expenses and other current assets</t>
        </is>
      </c>
      <c r="B6" s="5" t="n">
        <v>59628</v>
      </c>
      <c r="C6" s="5" t="n">
        <v>55860</v>
      </c>
      <c r="D6" s="5" t="n">
        <v>16159</v>
      </c>
    </row>
    <row r="7">
      <c r="A7" s="4" t="inlineStr">
        <is>
          <t>Total current assets</t>
        </is>
      </c>
      <c r="B7" s="5" t="n">
        <v>607265</v>
      </c>
      <c r="C7" s="5" t="n">
        <v>547083</v>
      </c>
      <c r="D7" s="5" t="n">
        <v>539620</v>
      </c>
    </row>
    <row r="8">
      <c r="A8" s="3" t="inlineStr">
        <is>
          <t>Long-term assets:</t>
        </is>
      </c>
    </row>
    <row r="9">
      <c r="A9" s="4" t="inlineStr">
        <is>
          <t>Property and equipment, net</t>
        </is>
      </c>
      <c r="B9" s="5" t="n">
        <v>159243</v>
      </c>
      <c r="C9" s="5" t="n">
        <v>181801</v>
      </c>
      <c r="D9" s="5" t="n">
        <v>191544</v>
      </c>
    </row>
    <row r="10">
      <c r="A10" s="4" t="inlineStr">
        <is>
          <t>Right-of-use assets</t>
        </is>
      </c>
      <c r="B10" s="5" t="n">
        <v>209430</v>
      </c>
      <c r="C10" s="5" t="n">
        <v>283624</v>
      </c>
      <c r="D10" s="5" t="n">
        <v>297206</v>
      </c>
    </row>
    <row r="11">
      <c r="A11" s="4" t="inlineStr">
        <is>
          <t>Tradenames, net</t>
        </is>
      </c>
      <c r="B11" s="5" t="n">
        <v>71892</v>
      </c>
      <c r="C11" s="5" t="n">
        <v>72492</v>
      </c>
      <c r="D11" s="5" t="n">
        <v>72692</v>
      </c>
    </row>
    <row r="12">
      <c r="A12" s="4" t="inlineStr">
        <is>
          <t>Deferred income taxes</t>
        </is>
      </c>
      <c r="B12" s="5" t="n">
        <v>27801</v>
      </c>
      <c r="C12" s="5" t="n">
        <v>45579</v>
      </c>
      <c r="D12" s="5" t="n">
        <v>93697</v>
      </c>
    </row>
    <row r="13">
      <c r="A13" s="4" t="inlineStr">
        <is>
          <t>Other assets</t>
        </is>
      </c>
      <c r="B13" s="5" t="n">
        <v>12735</v>
      </c>
      <c r="C13" s="5" t="n">
        <v>9548</v>
      </c>
      <c r="D13" s="5" t="n">
        <v>12184</v>
      </c>
    </row>
    <row r="14">
      <c r="A14" s="4" t="inlineStr">
        <is>
          <t>Total assets</t>
        </is>
      </c>
      <c r="B14" s="5" t="n">
        <v>1088366</v>
      </c>
      <c r="C14" s="5" t="n">
        <v>1140127</v>
      </c>
      <c r="D14" s="5" t="n">
        <v>1206943</v>
      </c>
    </row>
    <row r="15">
      <c r="A15" s="3" t="inlineStr">
        <is>
          <t>Current liabilities:</t>
        </is>
      </c>
    </row>
    <row r="16">
      <c r="A16" s="4" t="inlineStr">
        <is>
          <t>Revolving loan</t>
        </is>
      </c>
      <c r="B16" s="5" t="n">
        <v>174384</v>
      </c>
      <c r="C16" s="5" t="n">
        <v>169778</v>
      </c>
      <c r="D16" s="5" t="n">
        <v>179360</v>
      </c>
    </row>
    <row r="17">
      <c r="A17" s="4" t="inlineStr">
        <is>
          <t>Current portion of long-term debt</t>
        </is>
      </c>
      <c r="B17" s="5" t="n">
        <v>28270</v>
      </c>
      <c r="C17" s="5" t="n">
        <v>2270</v>
      </c>
      <c r="D17" s="5" t="n">
        <v>1328</v>
      </c>
    </row>
    <row r="18">
      <c r="A18" s="4" t="inlineStr">
        <is>
          <t>Accounts payable</t>
        </is>
      </c>
      <c r="B18" s="5" t="n">
        <v>173055</v>
      </c>
      <c r="C18" s="5" t="n">
        <v>252124</v>
      </c>
      <c r="D18" s="5" t="n">
        <v>283943</v>
      </c>
    </row>
    <row r="19">
      <c r="A19" s="4" t="inlineStr">
        <is>
          <t>Current lease liabilities</t>
        </is>
      </c>
      <c r="B19" s="5" t="n">
        <v>94122</v>
      </c>
      <c r="C19" s="5" t="n">
        <v>174585</v>
      </c>
      <c r="D19" s="5" t="n">
        <v>171276</v>
      </c>
    </row>
    <row r="20">
      <c r="A20" s="4" t="inlineStr">
        <is>
          <t>Income taxes payable</t>
        </is>
      </c>
      <c r="B20" s="5" t="n">
        <v>10701</v>
      </c>
      <c r="C20" s="5" t="n">
        <v>5508</v>
      </c>
      <c r="D20" s="5" t="n">
        <v>7445</v>
      </c>
    </row>
    <row r="21">
      <c r="A21" s="4" t="inlineStr">
        <is>
          <t>Accrued expenses and other current liabilities</t>
        </is>
      </c>
      <c r="B21" s="5" t="n">
        <v>143866</v>
      </c>
      <c r="C21" s="5" t="n">
        <v>114234</v>
      </c>
      <c r="D21" s="5" t="n">
        <v>133407</v>
      </c>
    </row>
    <row r="22">
      <c r="A22" s="4" t="inlineStr">
        <is>
          <t>Total current liabilities</t>
        </is>
      </c>
      <c r="B22" s="5" t="n">
        <v>624398</v>
      </c>
      <c r="C22" s="5" t="n">
        <v>718499</v>
      </c>
      <c r="D22" s="5" t="n">
        <v>776759</v>
      </c>
    </row>
    <row r="23">
      <c r="A23" s="3" t="inlineStr">
        <is>
          <t>Long-term liabilities:</t>
        </is>
      </c>
    </row>
    <row r="24">
      <c r="A24" s="4" t="inlineStr">
        <is>
          <t>Long-term debt</t>
        </is>
      </c>
      <c r="B24" s="5" t="n">
        <v>48892</v>
      </c>
      <c r="C24" s="5" t="n">
        <v>75346</v>
      </c>
      <c r="D24" s="5" t="n">
        <v>76307</v>
      </c>
    </row>
    <row r="25">
      <c r="A25" s="4" t="inlineStr">
        <is>
          <t>Long-term lease liabilities</t>
        </is>
      </c>
      <c r="B25" s="5" t="n">
        <v>154325</v>
      </c>
      <c r="C25" s="5" t="n">
        <v>214173</v>
      </c>
      <c r="D25" s="5" t="n">
        <v>232153</v>
      </c>
    </row>
    <row r="26">
      <c r="A26" s="4" t="inlineStr">
        <is>
          <t>Income taxes payable</t>
        </is>
      </c>
      <c r="B26" s="5" t="n">
        <v>14939</v>
      </c>
      <c r="C26" s="5" t="n">
        <v>14939</v>
      </c>
      <c r="D26" s="5" t="n">
        <v>17589</v>
      </c>
    </row>
    <row r="27">
      <c r="A27" s="4" t="inlineStr">
        <is>
          <t>Other tax liabilities</t>
        </is>
      </c>
      <c r="B27" s="5" t="n">
        <v>6285</v>
      </c>
      <c r="C27" s="5" t="n">
        <v>6304</v>
      </c>
      <c r="D27" s="5" t="n">
        <v>6821</v>
      </c>
    </row>
    <row r="28">
      <c r="A28" s="4" t="inlineStr">
        <is>
          <t>Other long-term liabilities</t>
        </is>
      </c>
      <c r="B28" s="5" t="n">
        <v>17279</v>
      </c>
      <c r="C28" s="5" t="n">
        <v>17489</v>
      </c>
      <c r="D28" s="5" t="n">
        <v>19945</v>
      </c>
    </row>
    <row r="29">
      <c r="A29" s="4" t="inlineStr">
        <is>
          <t>Total liabilities</t>
        </is>
      </c>
      <c r="B29" s="5" t="n">
        <v>866118</v>
      </c>
      <c r="C29" s="5" t="n">
        <v>1046750</v>
      </c>
      <c r="D29" s="5" t="n">
        <v>1129574</v>
      </c>
    </row>
    <row r="30">
      <c r="A30" s="4" t="inlineStr">
        <is>
          <t>COMMITMENTS AND CONTINGENCIES</t>
        </is>
      </c>
      <c r="B30" s="4" t="inlineStr">
        <is>
          <t xml:space="preserve"> </t>
        </is>
      </c>
      <c r="C30" s="4" t="inlineStr">
        <is>
          <t xml:space="preserve"> </t>
        </is>
      </c>
      <c r="D30" s="4" t="inlineStr">
        <is>
          <t xml:space="preserve"> </t>
        </is>
      </c>
    </row>
    <row r="31">
      <c r="A31" s="3" t="inlineStr">
        <is>
          <t>STOCKHOLDERS’ EQUITY:</t>
        </is>
      </c>
    </row>
    <row r="32">
      <c r="A32" s="4" t="inlineStr">
        <is>
          <t>Preferred stock, $1.00 par value, 1,000 shares authorized, 0 shares issued and outstanding</t>
        </is>
      </c>
      <c r="B32" s="5" t="n">
        <v>0</v>
      </c>
      <c r="C32" s="5" t="n">
        <v>0</v>
      </c>
      <c r="D32" s="5" t="n">
        <v>0</v>
      </c>
    </row>
    <row r="33">
      <c r="A33" s="4" t="inlineStr">
        <is>
          <t>Common stock, $0.10 par value, 100,000 shares authorized; 14,468, 14,641, and 14,641 issued; 14,408, 14,584, and 14,586 outstanding</t>
        </is>
      </c>
      <c r="B33" s="5" t="n">
        <v>1447</v>
      </c>
      <c r="C33" s="5" t="n">
        <v>1464</v>
      </c>
      <c r="D33" s="5" t="n">
        <v>1464</v>
      </c>
    </row>
    <row r="34">
      <c r="A34" s="4" t="inlineStr">
        <is>
          <t>Additional paid-in capital</t>
        </is>
      </c>
      <c r="B34" s="5" t="n">
        <v>164010</v>
      </c>
      <c r="C34" s="5" t="n">
        <v>148519</v>
      </c>
      <c r="D34" s="5" t="n">
        <v>141613</v>
      </c>
    </row>
    <row r="35">
      <c r="A35" s="4" t="inlineStr">
        <is>
          <t>Treasury stock, at cost (60, 57, and 55 shares)</t>
        </is>
      </c>
      <c r="B35" s="5" t="n">
        <v>-3373</v>
      </c>
      <c r="C35" s="5" t="n">
        <v>-3164</v>
      </c>
      <c r="D35" s="5" t="n">
        <v>-3095</v>
      </c>
    </row>
    <row r="36">
      <c r="A36" s="4" t="inlineStr">
        <is>
          <t>Deferred compensation</t>
        </is>
      </c>
      <c r="B36" s="5" t="n">
        <v>3373</v>
      </c>
      <c r="C36" s="5" t="n">
        <v>3164</v>
      </c>
      <c r="D36" s="5" t="n">
        <v>3095</v>
      </c>
    </row>
    <row r="37">
      <c r="A37" s="4" t="inlineStr">
        <is>
          <t>Accumulated other comprehensive loss</t>
        </is>
      </c>
      <c r="B37" s="5" t="n">
        <v>-12962</v>
      </c>
      <c r="C37" s="5" t="n">
        <v>-13816</v>
      </c>
      <c r="D37" s="5" t="n">
        <v>-15170</v>
      </c>
    </row>
    <row r="38">
      <c r="A38" s="4" t="inlineStr">
        <is>
          <t>Retained earnings (deficit)</t>
        </is>
      </c>
      <c r="B38" s="5" t="n">
        <v>69753</v>
      </c>
      <c r="C38" s="5" t="n">
        <v>-42790</v>
      </c>
      <c r="D38" s="5" t="n">
        <v>-50538</v>
      </c>
    </row>
    <row r="39">
      <c r="A39" s="4" t="inlineStr">
        <is>
          <t>Total stockholders’ equity</t>
        </is>
      </c>
      <c r="B39" s="5" t="n">
        <v>222248</v>
      </c>
      <c r="C39" s="5" t="n">
        <v>93377</v>
      </c>
      <c r="D39" s="5" t="n">
        <v>77369</v>
      </c>
    </row>
    <row r="40">
      <c r="A40" s="4" t="inlineStr">
        <is>
          <t>Total liabilities and stockholders’ equity</t>
        </is>
      </c>
      <c r="B40" s="6" t="n">
        <v>1088366</v>
      </c>
      <c r="C40" s="6" t="n">
        <v>1140127</v>
      </c>
      <c r="D40" s="6" t="n">
        <v>1206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30, 2021</t>
        </is>
      </c>
    </row>
    <row r="3">
      <c r="A3" s="3" t="inlineStr">
        <is>
          <t>Derivative Instruments and Hedging Activities Disclosure [Abstract]</t>
        </is>
      </c>
    </row>
    <row r="4">
      <c r="A4" s="4" t="inlineStr">
        <is>
          <t>DERIVATIVE INSTRUMENTS</t>
        </is>
      </c>
      <c r="B4" s="4" t="inlineStr">
        <is>
          <t>DERIVATIVE INSTRUMENTS The Company is exposed to gains and losses resulting from fluctuations in foreign currency exchange rates attributable to inventory purchases denominated in a foreign currency. Specifically, the functional currency of the Company’s Canadian subsidiary is the Canadian dollar, but it purchases inventory from suppliers in U.S. dollars. In order to mitigate the variability of cash flows associated with certain of these forecasted inventory purchases, the Company enters, from time to time, into foreign exchange forward contracts. These contracts typically mature within 12 months. The Company does not use forward contracts to engage in currency speculation, and it does not enter into derivative financial instruments for trading purposes. The Company accounts for all of its derivatives and hedging activity under FASB ASC 815— Derivatives and Hedging .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discontinues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October 30, 2021 and October 31, 2020, the Company did not have any open foreign exchange forward contract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There were no losses related to hedge ineffectiveness during Year-To-Date 2021 or Year-To-Date 2020. Changes in fair value associated with derivatives that were not designated and qualified as cash flow hedges were recognized in earnings within Selling, general, and administrative expenses. During Year-To-Date 2021, there were no derivatives that qualified as cash flow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0, 2021</t>
        </is>
      </c>
    </row>
    <row r="3">
      <c r="A3" s="3" t="inlineStr">
        <is>
          <t>Subsequent Events [Abstract]</t>
        </is>
      </c>
    </row>
    <row r="4">
      <c r="A4" s="4" t="inlineStr">
        <is>
          <t>SUBSEQUENT EVENTS</t>
        </is>
      </c>
      <c r="B4" s="4" t="inlineStr">
        <is>
          <t>SUBSEQUENT EVENTS Refinancing of ABL Credit Facility and Term Loan On November 16, 2021, the Company completed the refinancing of its ABL Credit Facility and Term Loan with a new lending group led by an affiliate of Wells Fargo by entering into a fourth amendment to its Credit Agreement, dated as of May 9, 2019, with the lenders party thereto. The new debt consists of a revolving credit facility with $350.0 million of maximum availability and a $50.0 million term loan, both with five year maturities, lower interest rates, reduced reporting requirements, and increased flexibility under the covenants. The new revolving credit facility is secured by a first-priority lien on substantially all of the Company’s U.S. and Canadian assets, and a second-priority lien on the Company’s intellectual property, and certain furniture, fixtures and equipment. Interest on borrowings is payable monthly at LIBOR plus 1.125% or 1.375%, based on the amount of the Company’s average excess availability under the facility. The new revolving credit facility has an unused line fee of 0.20%. The new term loan is secured by a first-priority lien on the Company’s intellectual property, and certain furniture, fixtures and equipment, and a second-priority lien on the assets securing the new revolving credit facility. Interest is payable monthly at LIBOR plus 2.50%. The new term loan does not require amortization if certain conditions are met and is pre-payable at any time without penalty. Concurrently, the Company repaid remaining principal of $79.0 million on its $80.0 million Term Loan with SLR Credit Solutions (formerly known as Crystal Financial LLC). Share Repurchase Program In November 2021, the Board of Directors approved another $250.0 million share repurchase program, which adds to the remaining availability under the 2018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BASIS OF PRESENTATION (Policies)</t>
        </is>
      </c>
      <c r="B1" s="2" t="inlineStr">
        <is>
          <t>9 Months Ended</t>
        </is>
      </c>
    </row>
    <row r="2">
      <c r="B2" s="2" t="inlineStr">
        <is>
          <t>Oct. 30, 2021</t>
        </is>
      </c>
    </row>
    <row r="3">
      <c r="A3" s="3" t="inlineStr">
        <is>
          <t>Accounting Policies [Abstract]</t>
        </is>
      </c>
    </row>
    <row r="4">
      <c r="A4" s="4" t="inlineStr">
        <is>
          <t>Consolidation</t>
        </is>
      </c>
      <c r="B4" s="4" t="inlineStr">
        <is>
          <t>Consolidation The consolidated financial statements include the accounts of the Company and its wholly-owned subsidiaries. Intercompany balances and transactions have been eliminated. As of October 30, 2021, January 30, 2021 and October 31, 2020, the Company did not have any investments in unconsolidated affiliates. FASB ASC 810— Consolidation is considered when determining whether an entity is subject to consolidation.</t>
        </is>
      </c>
    </row>
    <row r="5">
      <c r="A5" s="4" t="inlineStr">
        <is>
          <t>Fiscal Year</t>
        </is>
      </c>
      <c r="B5" s="4" t="inlineStr">
        <is>
          <t>Fiscal YearThe Company’s fiscal year is a 52-week or 53-week period ending on the Saturday on or nearest to January 31.</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intangible assets; valuation of stock-based compensation awards and related estimated forfeiture rates, among others.</t>
        </is>
      </c>
    </row>
    <row r="7">
      <c r="A7" s="4" t="inlineStr">
        <is>
          <t>Reclassifications</t>
        </is>
      </c>
      <c r="B7" s="4" t="inlineStr">
        <is>
          <t>Reclassifications Certain reclassifications have been made to prior periods' financial statements to conform to the current period's presentation.</t>
        </is>
      </c>
    </row>
    <row r="8">
      <c r="A8" s="4" t="inlineStr">
        <is>
          <t>Inventories</t>
        </is>
      </c>
      <c r="B8" s="4" t="inlineStr">
        <is>
          <t>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t>
        </is>
      </c>
    </row>
    <row r="9">
      <c r="A9" s="4" t="inlineStr">
        <is>
          <t>Stock-based Compensation</t>
        </is>
      </c>
      <c r="B9" s="4" t="inlineStr">
        <is>
          <t>Stock-based Compensation The Company generally grants time-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an employee may earn from 0% to 300% of their Target Shares based on the terms of the award and the Company’s achievement of certain performance goals established at the beginning of the applicable performance period. The Performance Awards cliff vest, if earned, after completion of the applicable performance period, which is generally three years. The fair value of Deferred Awards and Performance Awards granted is based on the closing price of the Company’s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probability that the performance criteria will be achieved.</t>
        </is>
      </c>
    </row>
    <row r="10">
      <c r="A10" s="4" t="inlineStr">
        <is>
          <t>Impairment of Long-Lived Assets</t>
        </is>
      </c>
      <c r="B10" s="4" t="inlineStr">
        <is>
          <t>Impairment of Long-Lived Assets The Company periodically reviews its long-lived assets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right-of-use (“ROU”) assets. In evaluating future cash flows, the Company considers external and internal factors. External factors comprise the local environment in which the store resides, including mall traffic, competition, and their effect on sales trends, as well as macroeconomic factors, such as the global COVID-19 pandemic. Internal factors include the Company’s ability to gauge the fashion taste of its customers, control variable costs such as cost of sales and payroll, and in certain cases, its ability to renegotiate lease costs.</t>
        </is>
      </c>
    </row>
    <row r="11">
      <c r="A11" s="4" t="inlineStr">
        <is>
          <t>Deferred Compensation Plan</t>
        </is>
      </c>
      <c r="B11" s="4" t="inlineStr">
        <is>
          <t>Deferred Compensation Plan The Company has a deferred compensation plan (the “Deferred Compensation Plan”), which is a nonqualifi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are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t>
        </is>
      </c>
    </row>
    <row r="12">
      <c r="A12" s="4" t="inlineStr">
        <is>
          <t>Fair Value Measurement and Financial Instruments</t>
        </is>
      </c>
      <c r="B12" s="4" t="inlineStr">
        <is>
          <t>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accounts receivable, assets of the Company’s Deferred Compensation Plan, accounts payable, and revolving loan are all short-term in nature. As such, their carrying amounts approximate fair value and fall within Level 1 of the fair value hierarchy. The Company stock included in the Deferred Compensation Plan is not subject to fair value measurement. The Company’s derivative assets and liabilities include foreign exchange forward contracts that are measured at fair value using observable market inputs such as forward rates, the Company’s credit risk, and counterparties’ credit risks. Based on these inputs, the Company’s derivative assets and liabilities are classified within Level 2 of the fair value hierarchy. The Company’s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t>
        </is>
      </c>
    </row>
    <row r="13">
      <c r="A13" s="4" t="inlineStr">
        <is>
          <t>Recently Issued Accounting Standards</t>
        </is>
      </c>
      <c r="B13" s="4" t="inlineStr">
        <is>
          <t>Recently Issued Accounting Standards Adopted in Fiscal 2021 In December 2019, the FASB issued guidance related to the accounting for income taxes. The guidance aims to simplify the accounting for income taxes by removing certain exceptions to the general principles within the previous guidance and by clarifying and amending the previous guidance. The guidance was effective for annual reporting periods, and interim periods within those years, beginning after December 15, 2020. The Company adopted this guidance in the first quarter of 2021.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9 Months Ended</t>
        </is>
      </c>
    </row>
    <row r="2">
      <c r="B2" s="2" t="inlineStr">
        <is>
          <t>Oct. 30, 2021</t>
        </is>
      </c>
    </row>
    <row r="3">
      <c r="A3" s="3" t="inlineStr">
        <is>
          <t>Revenue from Contract with Customer [Abstract]</t>
        </is>
      </c>
    </row>
    <row r="4">
      <c r="A4" s="4" t="inlineStr">
        <is>
          <t>Disaggregation of Revenue</t>
        </is>
      </c>
      <c r="B4" s="4" t="inlineStr">
        <is>
          <t xml:space="preserve">The following table presents the Company’s revenues disaggregated by geography: Thirteen Weeks Ended Thirty-nine Weeks Ended October 30, October 31, October 30, October 31, Net sales: (in thousands) South $ 194,081 $ 151,374 $ 524,449 $ 395,655 Northeast 129,308 97,668 309,284 232,435 West 80,103 50,896 202,180 143,472 Midwest 71,482 61,740 180,375 139,243 International and other 83,251 63,893 191,273 138,896 Total net sales $ 558,225 $ 425,571 $ 1,407,561 $ 1,049,701 </t>
        </is>
      </c>
    </row>
    <row r="5">
      <c r="A5" s="4" t="inlineStr">
        <is>
          <t>Reconciliation of Contract Liability Related to Gift Cards</t>
        </is>
      </c>
      <c r="B5" s="4" t="inlineStr">
        <is>
          <t xml:space="preserve">The following table provides the reconciliation of the contract liability related to gift cards: Contract Liability (in thousands) Balance at January 30, 2021 $ 13,634 Gift cards sold 17,733 Gift cards redeemed (16,716) Gift card breakage (2,256) Balance at October 30, 2021 $ 12,3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Oct. 30, 2021</t>
        </is>
      </c>
    </row>
    <row r="3">
      <c r="A3" s="3" t="inlineStr">
        <is>
          <t>Leases [Abstract]</t>
        </is>
      </c>
    </row>
    <row r="4">
      <c r="A4" s="4" t="inlineStr">
        <is>
          <t>Lease, Cost</t>
        </is>
      </c>
      <c r="B4" s="4" t="inlineStr">
        <is>
          <t>The following components of lease expense are included in the Company’s consolidated statements of operations. Thirteen Weeks Ended Thirty-nine Weeks Ended October 30, 2021 October 31, 2020 October 30, 2021 October 31, 2020 (in thousands) Operating lease cost $ 28,378 $ 29,218 $ 78,408 $ 108,412 Variable lease cost (1) 15,459 16,871 29,680 36,696 Total lease cost $ 43,837 $ 46,089 $ 108,088 $ 145,108 ____________________________________________</t>
        </is>
      </c>
    </row>
    <row r="5">
      <c r="A5" s="4" t="inlineStr">
        <is>
          <t>Lessee, Operating Lease, Liability, Maturity</t>
        </is>
      </c>
      <c r="B5" s="4" t="inlineStr">
        <is>
          <t xml:space="preserve">As of October 30, 2021, the maturities of lease liabilities were as follows: October 30, 2021 (in thousands) Remainder of 2021 $ 36,503 2022 89,827 2023 50,651 2024 30,406 2025 18,456 Thereafter 50,082 Total lease payments 275,925 Less: imputed interest (27,478) Present value of lease liabilities $ 248,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Oct. 30, 2021</t>
        </is>
      </c>
    </row>
    <row r="3">
      <c r="A3" s="3" t="inlineStr">
        <is>
          <t>Goodwill and Intangible Assets Disclosure [Abstract]</t>
        </is>
      </c>
    </row>
    <row r="4">
      <c r="A4" s="4" t="inlineStr">
        <is>
          <t>Schedule of Intangible Assets and Goodwill</t>
        </is>
      </c>
      <c r="B4" s="4" t="inlineStr">
        <is>
          <t>The Company’s intangible assets were as follows: October 30, 2021 Useful life Gross amount Accumulated amortization Net amount (in thousands) Gymboree tradename (1) Indefinite $ 69,953 $ — $ 69,953 Crazy 8 tradename (1) 5 years 4,000 (2,061) 1,939 Customer databases (2) 3 years 3,000 (2,578) 422 Total intangibles, net $ 76,953 $ (4,639) $ 72,314 January 30, 2021 Useful life Gross amount Accumulated amortization Net amount (in thousands) Gymboree tradename (1) Indefinite $ 69,953 $ — $ 69,953 Crazy 8 tradename (1) 5 years 4,000 (1,461) 2,539 Customer databases (2) 3 years 3,000 (1,827) 1,173 Total intangibles, net $ 76,953 $ (3,288) $ 73,665 October 31, 2020 Useful life Gross amount Accumulated amortization Net amount (in thousands) Gymboree tradename (1) Indefinite $ 69,953 $ — $ 69,953 Crazy 8 tradename (1) 5 years 4,000 (1,261) 2,739 Customer databases (2) 3 years 3,000 (1,577) 1,423 Total intangibles, net $ 76,953 $ (2,838) $ 74,115 ____________________________________________ (1) Included within Tradenames, net in the consolidated balance sheets. (2) Included within Other assets i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Oct. 30, 2021</t>
        </is>
      </c>
    </row>
    <row r="3">
      <c r="A3" s="3" t="inlineStr">
        <is>
          <t>Stockholders' Equity Note [Abstract]</t>
        </is>
      </c>
    </row>
    <row r="4">
      <c r="A4" s="4" t="inlineStr">
        <is>
          <t>Schedule of Shares Repurchases</t>
        </is>
      </c>
      <c r="B4" s="4" t="inlineStr">
        <is>
          <t xml:space="preserve">The following table summarizes the Company’s share repurchases: Thirty-nine Weeks Ended October 30, 2021 October 31, 2020 Shares Value Shares Value (in thousands) Share repurchases related to: 2018 Share Repurchase Program 518 $ 45,187 292 $ 15,452 Shares acquired and held in treasury under Deferred Compensation Plan 3 $ 208 4 $ 1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9 Months Ended</t>
        </is>
      </c>
    </row>
    <row r="2">
      <c r="B2" s="2" t="inlineStr">
        <is>
          <t>Oct. 30, 2021</t>
        </is>
      </c>
    </row>
    <row r="3">
      <c r="A3" s="3" t="inlineStr">
        <is>
          <t>Share-based Payment Arrangement [Abstract]</t>
        </is>
      </c>
    </row>
    <row r="4">
      <c r="A4" s="4" t="inlineStr">
        <is>
          <t>Schedule of Company’s Stock-Based Compensation Expense</t>
        </is>
      </c>
      <c r="B4" s="4" t="inlineStr">
        <is>
          <t>The following table summarizes the Company’s stock-based compensation expense: Thirteen Weeks Ended Thirty-nine Weeks Ended October 30, October 31, October 30, October 31, (In thousands) Deferred Awards $ 2,956 $ 2,775 $ 9,722 $ 10,282 Performance Awards 3,638 500 15,314 (2,894) Total stock-based compensation expense (1) $ 6,594 $ 3,275 $ 25,036 $ 7,388 ____________________________________________</t>
        </is>
      </c>
    </row>
    <row r="5">
      <c r="A5" s="4" t="inlineStr">
        <is>
          <t>Schedule of Unvested Deferred Award Roll Forward</t>
        </is>
      </c>
      <c r="B5" s="4" t="inlineStr">
        <is>
          <t xml:space="preserve">Deferred Awards Number of Weighted (in thousands) Unvested Deferred Awards, beginning of period 550 $ 55.43 Granted 155 76.50 Vested (227) 86.47 Forfeited (4) 97.91 Unvested Deferred Awards, end of period 474 47.03 </t>
        </is>
      </c>
    </row>
    <row r="6">
      <c r="A6" s="4" t="inlineStr">
        <is>
          <t>Schedule of Unvested Performance Award Roll Forward</t>
        </is>
      </c>
      <c r="B6" s="4" t="inlineStr">
        <is>
          <t>Performance Awards Number of Shares (1) Weighted (in thousands) Unvested Performance Awards, beginning of period 350 $ 74.37 Granted 160 74.92 Shares earned in excess of (below) target (22) 65.34 Vested shares, including shares earned (118) 95.61 Forfeited (1) 104.45 Unvested Performance Awards, at end of period 369 68.22 ____________________________________________ (1) For awards for which the performance period is complete, the number of unvested shares is based on actual shares that will vest upon completion of the service period. For awards for which the performance period is not yet complete, the number of unvested shares is based on participants earning their Target Shares at 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Tables)</t>
        </is>
      </c>
      <c r="B1" s="2" t="inlineStr">
        <is>
          <t>9 Months Ended</t>
        </is>
      </c>
    </row>
    <row r="2">
      <c r="B2" s="2" t="inlineStr">
        <is>
          <t>Oct. 30, 2021</t>
        </is>
      </c>
    </row>
    <row r="3">
      <c r="A3" s="3" t="inlineStr">
        <is>
          <t>Earnings Per Share [Abstract]</t>
        </is>
      </c>
    </row>
    <row r="4">
      <c r="A4" s="4" t="inlineStr">
        <is>
          <t>Schedule of Basic and Diluted Earnings (Loss) Per Common Share</t>
        </is>
      </c>
      <c r="B4" s="4" t="inlineStr">
        <is>
          <t xml:space="preserve">The following table reconciles net income (loss) and share amounts utilized to calculate basic and diluted earnings (loss) per common share: Thirteen Weeks Ended Thirty-nine Weeks Ended October 30, 2021 October 31, 2020 October 30, 2021 October 31, 2020 (in thousands) Net income (loss) $ 78,868 $ 13,320 $ 148,168 $ (148,129) Basic weighted average common shares 14,668 14,639 14,706 14,628 Dilutive effect of stock awards 205 4 273 — Diluted weighted average common shares 14,873 14,643 14,979 14,6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9 Months Ended</t>
        </is>
      </c>
    </row>
    <row r="2">
      <c r="B2" s="2" t="inlineStr">
        <is>
          <t>Oct. 30, 2021</t>
        </is>
      </c>
    </row>
    <row r="3">
      <c r="A3" s="3" t="inlineStr">
        <is>
          <t>Property, Plant and Equipment [Abstract]</t>
        </is>
      </c>
    </row>
    <row r="4">
      <c r="A4" s="4" t="inlineStr">
        <is>
          <t>Schedule of Property, Plant and Equipment</t>
        </is>
      </c>
      <c r="B4" s="4" t="inlineStr">
        <is>
          <t xml:space="preserve">Property and equipment, net consisted of the following: October 30, 2021 January 30, 2021 October 31, 2020 (in thousands) Property and equipment: Land and land improvements $ 3,403 $ 3,403 $ 3,403 Building and improvements 36,045 36,133 35,927 Material handling equipment 61,717 58,034 56,926 Leasehold improvements 211,420 216,989 226,881 Store fixtures and equipment 221,104 226,404 234,423 Capitalized software 316,440 296,967 295,277 Construction in progress 8,822 15,211 12,701 858,951 853,141 865,538 Less accumulated depreciation and amortization (699,708) (671,340) (673,994) Property and equipment, net $ 159,243 $ 181,801 $ 191,5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Oct. 30, 2021</t>
        </is>
      </c>
      <c r="C1" s="2" t="inlineStr">
        <is>
          <t>Jan. 30, 2021</t>
        </is>
      </c>
      <c r="D1" s="2" t="inlineStr">
        <is>
          <t>Oct. 31, 2020</t>
        </is>
      </c>
    </row>
    <row r="2">
      <c r="A2" s="3" t="inlineStr">
        <is>
          <t>Statement of Financial Position [Abstract]</t>
        </is>
      </c>
    </row>
    <row r="3">
      <c r="A3" s="4" t="inlineStr">
        <is>
          <t>Preferred stock, par value (in usd per share)</t>
        </is>
      </c>
      <c r="B3" s="6" t="n">
        <v>1</v>
      </c>
      <c r="C3" s="6" t="n">
        <v>1</v>
      </c>
      <c r="D3" s="6" t="n">
        <v>1</v>
      </c>
    </row>
    <row r="4">
      <c r="A4" s="4" t="inlineStr">
        <is>
          <t>Preferred stock, shares authorized (in shares)</t>
        </is>
      </c>
      <c r="B4" s="5" t="n">
        <v>1000000</v>
      </c>
      <c r="C4" s="5" t="n">
        <v>1000000</v>
      </c>
      <c r="D4" s="5" t="n">
        <v>1000000</v>
      </c>
    </row>
    <row r="5">
      <c r="A5" s="4" t="inlineStr">
        <is>
          <t>Preferred stock, shares issued (in shares)</t>
        </is>
      </c>
      <c r="B5" s="5" t="n">
        <v>0</v>
      </c>
      <c r="C5" s="5" t="n">
        <v>0</v>
      </c>
      <c r="D5" s="5" t="n">
        <v>0</v>
      </c>
    </row>
    <row r="6">
      <c r="A6" s="4" t="inlineStr">
        <is>
          <t>Preferred stock, shares outstanding (in shares)</t>
        </is>
      </c>
      <c r="B6" s="5" t="n">
        <v>0</v>
      </c>
      <c r="C6" s="5" t="n">
        <v>0</v>
      </c>
      <c r="D6" s="5" t="n">
        <v>0</v>
      </c>
    </row>
    <row r="7">
      <c r="A7" s="4" t="inlineStr">
        <is>
          <t>Common stock, par value (in usd per share)</t>
        </is>
      </c>
      <c r="B7" s="7" t="n">
        <v>0.1</v>
      </c>
      <c r="C7" s="7" t="n">
        <v>0.1</v>
      </c>
      <c r="D7" s="7" t="n">
        <v>0.1</v>
      </c>
    </row>
    <row r="8">
      <c r="A8" s="4" t="inlineStr">
        <is>
          <t>Common stock, shares authorized (in shares)</t>
        </is>
      </c>
      <c r="B8" s="5" t="n">
        <v>100000000</v>
      </c>
      <c r="C8" s="5" t="n">
        <v>100000000</v>
      </c>
      <c r="D8" s="5" t="n">
        <v>100000000</v>
      </c>
    </row>
    <row r="9">
      <c r="A9" s="4" t="inlineStr">
        <is>
          <t>Common stock, shares issued (in shares)</t>
        </is>
      </c>
      <c r="B9" s="5" t="n">
        <v>14468000</v>
      </c>
      <c r="C9" s="5" t="n">
        <v>14641000</v>
      </c>
      <c r="D9" s="5" t="n">
        <v>14641000</v>
      </c>
    </row>
    <row r="10">
      <c r="A10" s="4" t="inlineStr">
        <is>
          <t>Common stock, shares outstanding (in shares)</t>
        </is>
      </c>
      <c r="B10" s="5" t="n">
        <v>14408000</v>
      </c>
      <c r="C10" s="5" t="n">
        <v>14584000</v>
      </c>
      <c r="D10" s="5" t="n">
        <v>14586000</v>
      </c>
    </row>
    <row r="11">
      <c r="A11" s="4" t="inlineStr">
        <is>
          <t>Treasury stock (in shares)</t>
        </is>
      </c>
      <c r="B11" s="5" t="n">
        <v>60000</v>
      </c>
      <c r="C11" s="5" t="n">
        <v>57000</v>
      </c>
      <c r="D11" s="5" t="n">
        <v>5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Oct. 30, 2021</t>
        </is>
      </c>
    </row>
    <row r="3">
      <c r="A3" s="3" t="inlineStr">
        <is>
          <t>Debt Disclosure [Abstract]</t>
        </is>
      </c>
    </row>
    <row r="4">
      <c r="A4" s="4" t="inlineStr">
        <is>
          <t>Schedule of Line of Credit Facilities</t>
        </is>
      </c>
      <c r="B4" s="4" t="inlineStr">
        <is>
          <t>The table below presents the components of the Company’s ABL Credit Facility: October 30, January 30, October 31, (in millions) Credit facility maximum $ 360.0 $ 360.0 $ 360.0 Borrowing base (1) 360.0 282.2 360.0 Outstanding borrowings 174.4 169.8 179.4 Letters of credit outstanding—standby 7.4 8.2 7.8 Utilization of credit facility at end of period 181.8 178.0 187.2 Availability (2) $ 178.2 $ 104.2 $ 172.8 Interest rate at end of period 3.8 % 4.2 % 3.9 % Year-To-Date 2021 Fiscal 2020 Year-To-Date 2020 Average end of day loan balance during the period $ 195.0 $ 216.2 $ 233.2 Highest end of day loan balance during the period $ 269.7 $ 275.6 $ 275.6 Average interest rate 3.8 % 3.8 % 3.7 % ____________________________________________ (1) Lower of the credit facility maximum or the total borrowing base collateral. (2) The sub-limit availability for letters of credit was $42.6 million as of October 30, 2021, $41.8 million as of January 30, 2021, and $42.2 million as of October 31, 2020.</t>
        </is>
      </c>
    </row>
    <row r="5">
      <c r="A5" s="4" t="inlineStr">
        <is>
          <t>Schedule of Long-term Debt Instruments</t>
        </is>
      </c>
      <c r="B5" s="4" t="inlineStr">
        <is>
          <t>The following table summarizes the current and long-term portion of the long-term debt: October 30, (in thousands) Term Loan principal $ 79,000 Less: Unamortized discount, net (877) Less: Unamortized debt issuance costs, net (961) Term Loan, net 77,162 Less: Current portion, net (1) (28,270) Long-term debt, net $ 48,892 ____________________________________________ (1) Includes principal of $29.0 million that was repaid in connection with the refinancing of the Term Loan in November 2021 (see Note 14 - Subsequent Events for further information).</t>
        </is>
      </c>
    </row>
    <row r="6">
      <c r="A6" s="4" t="inlineStr">
        <is>
          <t>Schedule of Maturities of Long-term Debt</t>
        </is>
      </c>
      <c r="B6" s="4" t="inlineStr">
        <is>
          <t>Future principal payments of long-term debt due subsequent to October 30, 2021 are as follows: Period Future Principal Payments (1) (in thousands) Remainder of 2021 $ 1,000 2022 5,500 2023 7,500 2024 65,000 Total future principal payments $ 79,000 ____________________________________________ (1) Future principal payments do not give effect to the refinancing of the Term Loan in November 2021 (see Note 14 - Subsequent Event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Oct. 30, 2021</t>
        </is>
      </c>
    </row>
    <row r="3">
      <c r="A3" s="3" t="inlineStr">
        <is>
          <t>Segment Reporting [Abstract]</t>
        </is>
      </c>
    </row>
    <row r="4">
      <c r="A4" s="4" t="inlineStr">
        <is>
          <t>Schedule of Segment Reporting</t>
        </is>
      </c>
      <c r="B4" s="4" t="inlineStr">
        <is>
          <t xml:space="preserve">The following tables provide segment level financial information: Thirteen Weeks Ended Thirty-nine Weeks Ended October 30, October 31, October 30, October 31, (in thousands) Net sales (1) : ] The Children’s Place U.S. $ 498,836 $ 373,625 $ 1,269,196 $ 941,607 The Children’s Place International (2) 59,389 51,946 138,365 108,094 Total net sales $ 558,225 $ 425,571 $ 1,407,561 $ 1,049,701 Operating income (loss) (1) : The Children’s Place U.S. $ 100,456 $ 17,491 $ 196,262 $ (204,468) The Children’s Place International 13,354 5,832 21,304 (9,836) Total operating income (loss) $ 113,810 $ 23,323 $ 217,566 $ (214,304) Operating income (loss) as a percent of net sales (1) : The Children’s Place U.S. 20.1 % 4.7 % 15.5 % (21.7) % The Children’s Place International 22.5 % 11.2 % 15.4 % (9.1) % Total operating income (loss) as a percent of net sales 20.4 % 5.5 % 15.5 % (20.4) % Depreciation and amortization: The Children’s Place U.S. $ 13,153 $ 14,542 $ 40,767 $ 46,322 The Children’s Place International 1,051 1,267 3,390 4,083 Total depreciation and amortization $ 14,204 $ 15,809 $ 44,157 $ 50,405 Capital expenditures: The Children’s Place U.S. $ 8,432 $ 9,413 $ 21,304 $ 23,046 The Children’s Place International 72 82 696 717 Total capital expenditures $ 8,504 $ 9,495 $ 22,000 $ 23,763 ____________________________________________ (1) Net sales and operating income (loss) were significantly impacted by the COVID-19 pandemic in the Third Quarter 2020 and Year-To-Date 2020. (2) Net sales from The Children’s Place International are primarily derived from Canadian operations. The Company’s foreign subsidiaries, primarily in Canada, have operating results based in foreign currencies and are thus subject to the fluctuations of the corresponding translation rates into U.S. dollars. October 30, 2021 January 30, 2021 October 31, 2020 Total assets: (in thousands) The Children’s Place U.S. $ 995,835 $ 1,054,339 $ 1,113,309 The Children’s Place International 92,531 85,788 93,634 Total assets $ 1,088,366 $ 1,140,127 $ 1,206,9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Details)</t>
        </is>
      </c>
      <c r="B1" s="2" t="inlineStr">
        <is>
          <t>9 Months Ended</t>
        </is>
      </c>
    </row>
    <row r="2">
      <c r="B2" s="2" t="inlineStr">
        <is>
          <t>Oct. 30, 2021segment</t>
        </is>
      </c>
    </row>
    <row r="3">
      <c r="A3" s="3" t="inlineStr">
        <is>
          <t>Share-based Compensation Arrangement by Share-based Payment Award [Line Items]</t>
        </is>
      </c>
    </row>
    <row r="4">
      <c r="A4" s="4" t="inlineStr">
        <is>
          <t>Number of reportable segments</t>
        </is>
      </c>
      <c r="B4" s="5" t="n">
        <v>2</v>
      </c>
    </row>
    <row r="5">
      <c r="A5" s="4" t="inlineStr">
        <is>
          <t>Deferred compensation arrangements maximum percentage of base salary</t>
        </is>
      </c>
      <c r="B5" s="4" t="inlineStr">
        <is>
          <t>80.00%</t>
        </is>
      </c>
    </row>
    <row r="6">
      <c r="A6" s="4" t="inlineStr">
        <is>
          <t>Deferred compensation arrangements maximum percentage of bonus</t>
        </is>
      </c>
      <c r="B6" s="4" t="inlineStr">
        <is>
          <t>100.00%</t>
        </is>
      </c>
    </row>
    <row r="7">
      <c r="A7" s="4" t="inlineStr">
        <is>
          <t>Deferred Awards</t>
        </is>
      </c>
    </row>
    <row r="8">
      <c r="A8" s="3" t="inlineStr">
        <is>
          <t>Share-based Compensation Arrangement by Share-based Payment Award [Line Items]</t>
        </is>
      </c>
    </row>
    <row r="9">
      <c r="A9" s="4" t="inlineStr">
        <is>
          <t>Award vesting period</t>
        </is>
      </c>
      <c r="B9" s="4" t="inlineStr">
        <is>
          <t>3 years</t>
        </is>
      </c>
    </row>
    <row r="10">
      <c r="A10" s="4" t="inlineStr">
        <is>
          <t>Deferred Awards | Non-employee Directors</t>
        </is>
      </c>
    </row>
    <row r="11">
      <c r="A11" s="3" t="inlineStr">
        <is>
          <t>Share-based Compensation Arrangement by Share-based Payment Award [Line Items]</t>
        </is>
      </c>
    </row>
    <row r="12">
      <c r="A12" s="4" t="inlineStr">
        <is>
          <t>Award vesting period</t>
        </is>
      </c>
      <c r="B12" s="4" t="inlineStr">
        <is>
          <t>1 year</t>
        </is>
      </c>
    </row>
    <row r="13">
      <c r="A13" s="4" t="inlineStr">
        <is>
          <t>Performance Awards</t>
        </is>
      </c>
    </row>
    <row r="14">
      <c r="A14" s="3" t="inlineStr">
        <is>
          <t>Share-based Compensation Arrangement by Share-based Payment Award [Line Items]</t>
        </is>
      </c>
    </row>
    <row r="15">
      <c r="A15" s="4" t="inlineStr">
        <is>
          <t>Award vesting period</t>
        </is>
      </c>
      <c r="B15" s="4" t="inlineStr">
        <is>
          <t>3 years</t>
        </is>
      </c>
    </row>
    <row r="16">
      <c r="A16" s="4" t="inlineStr">
        <is>
          <t>Minimum</t>
        </is>
      </c>
    </row>
    <row r="17">
      <c r="A17" s="3" t="inlineStr">
        <is>
          <t>Share-based Compensation Arrangement by Share-based Payment Award [Line Items]</t>
        </is>
      </c>
    </row>
    <row r="18">
      <c r="A18" s="4" t="inlineStr">
        <is>
          <t>Performance award vesting rights, percentage</t>
        </is>
      </c>
      <c r="B18" s="4" t="inlineStr">
        <is>
          <t>0.00%</t>
        </is>
      </c>
    </row>
    <row r="19">
      <c r="A19" s="4" t="inlineStr">
        <is>
          <t>Maximum</t>
        </is>
      </c>
    </row>
    <row r="20">
      <c r="A20" s="3" t="inlineStr">
        <is>
          <t>Share-based Compensation Arrangement by Share-based Payment Award [Line Items]</t>
        </is>
      </c>
    </row>
    <row r="21">
      <c r="A21" s="4" t="inlineStr">
        <is>
          <t>Performance award vesting rights, percentage</t>
        </is>
      </c>
      <c r="B21" s="4" t="inlineStr">
        <is>
          <t>3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S - Disaggregation by Geography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Disaggregation of Revenue [Line Items]</t>
        </is>
      </c>
    </row>
    <row r="4">
      <c r="A4" s="4" t="inlineStr">
        <is>
          <t>Net sales</t>
        </is>
      </c>
      <c r="B4" s="6" t="n">
        <v>558225</v>
      </c>
      <c r="C4" s="6" t="n">
        <v>425571</v>
      </c>
      <c r="D4" s="6" t="n">
        <v>1407561</v>
      </c>
      <c r="E4" s="6" t="n">
        <v>1049701</v>
      </c>
    </row>
    <row r="5">
      <c r="A5" s="4" t="inlineStr">
        <is>
          <t>South</t>
        </is>
      </c>
    </row>
    <row r="6">
      <c r="A6" s="3" t="inlineStr">
        <is>
          <t>Disaggregation of Revenue [Line Items]</t>
        </is>
      </c>
    </row>
    <row r="7">
      <c r="A7" s="4" t="inlineStr">
        <is>
          <t>Net sales</t>
        </is>
      </c>
      <c r="B7" s="5" t="n">
        <v>194081</v>
      </c>
      <c r="C7" s="5" t="n">
        <v>151374</v>
      </c>
      <c r="D7" s="5" t="n">
        <v>524449</v>
      </c>
      <c r="E7" s="5" t="n">
        <v>395655</v>
      </c>
    </row>
    <row r="8">
      <c r="A8" s="4" t="inlineStr">
        <is>
          <t>Northeast</t>
        </is>
      </c>
    </row>
    <row r="9">
      <c r="A9" s="3" t="inlineStr">
        <is>
          <t>Disaggregation of Revenue [Line Items]</t>
        </is>
      </c>
    </row>
    <row r="10">
      <c r="A10" s="4" t="inlineStr">
        <is>
          <t>Net sales</t>
        </is>
      </c>
      <c r="B10" s="5" t="n">
        <v>129308</v>
      </c>
      <c r="C10" s="5" t="n">
        <v>97668</v>
      </c>
      <c r="D10" s="5" t="n">
        <v>309284</v>
      </c>
      <c r="E10" s="5" t="n">
        <v>232435</v>
      </c>
    </row>
    <row r="11">
      <c r="A11" s="4" t="inlineStr">
        <is>
          <t>West</t>
        </is>
      </c>
    </row>
    <row r="12">
      <c r="A12" s="3" t="inlineStr">
        <is>
          <t>Disaggregation of Revenue [Line Items]</t>
        </is>
      </c>
    </row>
    <row r="13">
      <c r="A13" s="4" t="inlineStr">
        <is>
          <t>Net sales</t>
        </is>
      </c>
      <c r="B13" s="5" t="n">
        <v>80103</v>
      </c>
      <c r="C13" s="5" t="n">
        <v>50896</v>
      </c>
      <c r="D13" s="5" t="n">
        <v>202180</v>
      </c>
      <c r="E13" s="5" t="n">
        <v>143472</v>
      </c>
    </row>
    <row r="14">
      <c r="A14" s="4" t="inlineStr">
        <is>
          <t>Midwest</t>
        </is>
      </c>
    </row>
    <row r="15">
      <c r="A15" s="3" t="inlineStr">
        <is>
          <t>Disaggregation of Revenue [Line Items]</t>
        </is>
      </c>
    </row>
    <row r="16">
      <c r="A16" s="4" t="inlineStr">
        <is>
          <t>Net sales</t>
        </is>
      </c>
      <c r="B16" s="5" t="n">
        <v>71482</v>
      </c>
      <c r="C16" s="5" t="n">
        <v>61740</v>
      </c>
      <c r="D16" s="5" t="n">
        <v>180375</v>
      </c>
      <c r="E16" s="5" t="n">
        <v>139243</v>
      </c>
    </row>
    <row r="17">
      <c r="A17" s="4" t="inlineStr">
        <is>
          <t>International and other</t>
        </is>
      </c>
    </row>
    <row r="18">
      <c r="A18" s="3" t="inlineStr">
        <is>
          <t>Disaggregation of Revenue [Line Items]</t>
        </is>
      </c>
    </row>
    <row r="19">
      <c r="A19" s="4" t="inlineStr">
        <is>
          <t>Net sales</t>
        </is>
      </c>
      <c r="B19" s="6" t="n">
        <v>83251</v>
      </c>
      <c r="C19" s="6" t="n">
        <v>63893</v>
      </c>
      <c r="D19" s="6" t="n">
        <v>191273</v>
      </c>
      <c r="E19" s="6" t="n">
        <v>1388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VENUES - Narrative (Details) - USD ($) $ in Thousands</t>
        </is>
      </c>
      <c r="B1" s="2" t="inlineStr">
        <is>
          <t>Oct. 30, 2021</t>
        </is>
      </c>
      <c r="C1" s="2" t="inlineStr">
        <is>
          <t>Jan. 30, 2021</t>
        </is>
      </c>
      <c r="D1" s="2" t="inlineStr">
        <is>
          <t>Oct. 31, 2020</t>
        </is>
      </c>
    </row>
    <row r="2">
      <c r="A2" s="3" t="inlineStr">
        <is>
          <t>Disaggregation of Revenue [Line Items]</t>
        </is>
      </c>
    </row>
    <row r="3">
      <c r="A3" s="4" t="inlineStr">
        <is>
          <t>Deferred revenue</t>
        </is>
      </c>
      <c r="B3" s="6" t="n">
        <v>2900</v>
      </c>
      <c r="D3" s="6" t="n">
        <v>1700</v>
      </c>
    </row>
    <row r="4">
      <c r="A4" s="4" t="inlineStr">
        <is>
          <t>Contract liability</t>
        </is>
      </c>
      <c r="B4" s="5" t="n">
        <v>6000</v>
      </c>
      <c r="D4" s="5" t="n">
        <v>2500</v>
      </c>
    </row>
    <row r="5">
      <c r="A5" s="4" t="inlineStr">
        <is>
          <t>Accrued Expenses and Other Current Liabilities</t>
        </is>
      </c>
    </row>
    <row r="6">
      <c r="A6" s="3" t="inlineStr">
        <is>
          <t>Disaggregation of Revenue [Line Items]</t>
        </is>
      </c>
    </row>
    <row r="7">
      <c r="A7" s="4" t="inlineStr">
        <is>
          <t>Deferred revenue, current</t>
        </is>
      </c>
      <c r="B7" s="5" t="n">
        <v>8800</v>
      </c>
      <c r="D7" s="6" t="n">
        <v>7400</v>
      </c>
    </row>
    <row r="8">
      <c r="A8" s="4" t="inlineStr">
        <is>
          <t>Gift Cards</t>
        </is>
      </c>
    </row>
    <row r="9">
      <c r="A9" s="3" t="inlineStr">
        <is>
          <t>Disaggregation of Revenue [Line Items]</t>
        </is>
      </c>
    </row>
    <row r="10">
      <c r="A10" s="4" t="inlineStr">
        <is>
          <t>Contract liability</t>
        </is>
      </c>
      <c r="B10" s="6" t="n">
        <v>12395</v>
      </c>
      <c r="C10" s="6" t="n">
        <v>13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1" customWidth="1" min="2" max="2"/>
  </cols>
  <sheetData>
    <row r="1">
      <c r="A1" s="1" t="inlineStr">
        <is>
          <t>REVENUES - Gift Card Liability Balance (Details) $ in Thousands</t>
        </is>
      </c>
      <c r="B1" s="2" t="inlineStr">
        <is>
          <t>9 Months Ended</t>
        </is>
      </c>
    </row>
    <row r="2">
      <c r="B2" s="2" t="inlineStr">
        <is>
          <t>Oct. 30, 2021USD ($)</t>
        </is>
      </c>
    </row>
    <row r="3">
      <c r="A3" s="3" t="inlineStr">
        <is>
          <t>Contract Liability</t>
        </is>
      </c>
    </row>
    <row r="4">
      <c r="A4" s="4" t="inlineStr">
        <is>
          <t>Gift card liability, ending balance</t>
        </is>
      </c>
      <c r="B4" s="6" t="n">
        <v>6000</v>
      </c>
    </row>
    <row r="5">
      <c r="A5" s="4" t="inlineStr">
        <is>
          <t>Gift Cards</t>
        </is>
      </c>
    </row>
    <row r="6">
      <c r="A6" s="3" t="inlineStr">
        <is>
          <t>Contract Liability</t>
        </is>
      </c>
    </row>
    <row r="7">
      <c r="A7" s="4" t="inlineStr">
        <is>
          <t>Gift card liability, beginning balance</t>
        </is>
      </c>
      <c r="B7" s="5" t="n">
        <v>13634</v>
      </c>
    </row>
    <row r="8">
      <c r="A8" s="4" t="inlineStr">
        <is>
          <t>Gift cards sold</t>
        </is>
      </c>
      <c r="B8" s="5" t="n">
        <v>17733</v>
      </c>
    </row>
    <row r="9">
      <c r="A9" s="4" t="inlineStr">
        <is>
          <t>Gift cards redeemed</t>
        </is>
      </c>
      <c r="B9" s="5" t="n">
        <v>-16716</v>
      </c>
    </row>
    <row r="10">
      <c r="A10" s="4" t="inlineStr">
        <is>
          <t>Gift card breakage</t>
        </is>
      </c>
      <c r="B10" s="5" t="n">
        <v>-2256</v>
      </c>
    </row>
    <row r="11">
      <c r="A11" s="4" t="inlineStr">
        <is>
          <t>Gift card liability, ending balance</t>
        </is>
      </c>
      <c r="B11" s="6" t="n">
        <v>123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5" customWidth="1" min="2" max="2"/>
    <col width="25" customWidth="1" min="3" max="3"/>
    <col width="14" customWidth="1" min="4" max="4"/>
  </cols>
  <sheetData>
    <row r="1">
      <c r="A1" s="1" t="inlineStr">
        <is>
          <t>LEASES - Narrative (Details) - USD ($) $ in Thousands</t>
        </is>
      </c>
      <c r="B1" s="2" t="inlineStr">
        <is>
          <t>3 Months Ended</t>
        </is>
      </c>
      <c r="C1" s="2" t="inlineStr">
        <is>
          <t>9 Months Ended</t>
        </is>
      </c>
    </row>
    <row r="2">
      <c r="B2" s="2" t="inlineStr">
        <is>
          <t>Jul. 31, 2021</t>
        </is>
      </c>
      <c r="C2" s="2" t="inlineStr">
        <is>
          <t>Oct. 30, 2021</t>
        </is>
      </c>
      <c r="D2" s="2" t="inlineStr">
        <is>
          <t>Oct. 31, 2020</t>
        </is>
      </c>
    </row>
    <row r="3">
      <c r="A3" s="3" t="inlineStr">
        <is>
          <t>Lessee, Lease, Description [Line Items]</t>
        </is>
      </c>
    </row>
    <row r="4">
      <c r="A4" s="4" t="inlineStr">
        <is>
          <t>Option to extend lease</t>
        </is>
      </c>
      <c r="C4" s="4" t="inlineStr">
        <is>
          <t>5 years</t>
        </is>
      </c>
    </row>
    <row r="5">
      <c r="A5" s="4" t="inlineStr">
        <is>
          <t>Stores reopened percentage</t>
        </is>
      </c>
      <c r="B5" s="4" t="inlineStr">
        <is>
          <t>99.00%</t>
        </is>
      </c>
    </row>
    <row r="6">
      <c r="A6" s="4" t="inlineStr">
        <is>
          <t>Operating lease, weighted average remaining lease term</t>
        </is>
      </c>
      <c r="C6" s="4" t="inlineStr">
        <is>
          <t>4 years 3 months 18 days</t>
        </is>
      </c>
    </row>
    <row r="7">
      <c r="A7" s="4" t="inlineStr">
        <is>
          <t>Operating lease, weighted average discount rate</t>
        </is>
      </c>
      <c r="C7" s="4" t="inlineStr">
        <is>
          <t>5.30%</t>
        </is>
      </c>
    </row>
    <row r="8">
      <c r="A8" s="4" t="inlineStr">
        <is>
          <t>Operating lease, payments</t>
        </is>
      </c>
      <c r="C8" s="6" t="n">
        <v>142574</v>
      </c>
      <c r="D8" s="6" t="n">
        <v>36643</v>
      </c>
    </row>
    <row r="9">
      <c r="A9" s="4" t="inlineStr">
        <is>
          <t>Right-of-use asset obtained in exchange for operating lease liability</t>
        </is>
      </c>
      <c r="C9" s="6" t="n">
        <v>6100</v>
      </c>
    </row>
    <row r="10">
      <c r="A10" s="4" t="inlineStr">
        <is>
          <t>Minimum</t>
        </is>
      </c>
    </row>
    <row r="11">
      <c r="A11" s="3" t="inlineStr">
        <is>
          <t>Lessee, Lease, Description [Line Items]</t>
        </is>
      </c>
    </row>
    <row r="12">
      <c r="A12" s="4" t="inlineStr">
        <is>
          <t>Lessee, operating lease, remaining lease term</t>
        </is>
      </c>
      <c r="C12" s="4" t="inlineStr">
        <is>
          <t>1 year</t>
        </is>
      </c>
    </row>
    <row r="13">
      <c r="A13" s="4" t="inlineStr">
        <is>
          <t>Maximum</t>
        </is>
      </c>
    </row>
    <row r="14">
      <c r="A14" s="3" t="inlineStr">
        <is>
          <t>Lessee, Lease, Description [Line Items]</t>
        </is>
      </c>
    </row>
    <row r="15">
      <c r="A15" s="4" t="inlineStr">
        <is>
          <t>Lessee, operating lease, remaining lease term</t>
        </is>
      </c>
      <c r="C15" s="4" t="inlineStr">
        <is>
          <t>9 years</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Leases [Abstract]</t>
        </is>
      </c>
    </row>
    <row r="4">
      <c r="A4" s="4" t="inlineStr">
        <is>
          <t>Operating lease cost</t>
        </is>
      </c>
      <c r="B4" s="6" t="n">
        <v>28378</v>
      </c>
      <c r="C4" s="6" t="n">
        <v>29218</v>
      </c>
      <c r="D4" s="6" t="n">
        <v>78408</v>
      </c>
      <c r="E4" s="6" t="n">
        <v>108412</v>
      </c>
    </row>
    <row r="5">
      <c r="A5" s="4" t="inlineStr">
        <is>
          <t>Variable lease cost</t>
        </is>
      </c>
      <c r="B5" s="5" t="n">
        <v>15459</v>
      </c>
      <c r="C5" s="5" t="n">
        <v>16871</v>
      </c>
      <c r="D5" s="5" t="n">
        <v>29680</v>
      </c>
      <c r="E5" s="5" t="n">
        <v>36696</v>
      </c>
    </row>
    <row r="6">
      <c r="A6" s="4" t="inlineStr">
        <is>
          <t>Total lease cost</t>
        </is>
      </c>
      <c r="B6" s="5" t="n">
        <v>43837</v>
      </c>
      <c r="C6" s="6" t="n">
        <v>46089</v>
      </c>
      <c r="D6" s="5" t="n">
        <v>108088</v>
      </c>
      <c r="E6" s="6" t="n">
        <v>145108</v>
      </c>
    </row>
    <row r="7">
      <c r="A7" s="4" t="inlineStr">
        <is>
          <t>Reduction of lease cost, lease abatement</t>
        </is>
      </c>
      <c r="B7" s="6" t="n">
        <v>700</v>
      </c>
      <c r="D7" s="6" t="n">
        <v>11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21" customWidth="1" min="2" max="2"/>
  </cols>
  <sheetData>
    <row r="1">
      <c r="A1" s="1" t="inlineStr">
        <is>
          <t>LEASES - Lease Liability Maturity (Details) $ in Thousands</t>
        </is>
      </c>
      <c r="B1" s="2" t="inlineStr">
        <is>
          <t>Oct. 30, 2021USD ($)</t>
        </is>
      </c>
    </row>
    <row r="2">
      <c r="A2" s="3" t="inlineStr">
        <is>
          <t>Leases [Abstract]</t>
        </is>
      </c>
    </row>
    <row r="3">
      <c r="A3" s="4" t="inlineStr">
        <is>
          <t>Remainder of 2021</t>
        </is>
      </c>
      <c r="B3" s="6" t="n">
        <v>36503</v>
      </c>
    </row>
    <row r="4">
      <c r="A4" s="4" t="inlineStr">
        <is>
          <t>2022</t>
        </is>
      </c>
      <c r="B4" s="5" t="n">
        <v>89827</v>
      </c>
    </row>
    <row r="5">
      <c r="A5" s="4" t="inlineStr">
        <is>
          <t>2023</t>
        </is>
      </c>
      <c r="B5" s="5" t="n">
        <v>50651</v>
      </c>
    </row>
    <row r="6">
      <c r="A6" s="4" t="inlineStr">
        <is>
          <t>2024</t>
        </is>
      </c>
      <c r="B6" s="5" t="n">
        <v>30406</v>
      </c>
    </row>
    <row r="7">
      <c r="A7" s="4" t="inlineStr">
        <is>
          <t>2025</t>
        </is>
      </c>
      <c r="B7" s="5" t="n">
        <v>18456</v>
      </c>
    </row>
    <row r="8">
      <c r="A8" s="4" t="inlineStr">
        <is>
          <t>Thereafter</t>
        </is>
      </c>
      <c r="B8" s="5" t="n">
        <v>50082</v>
      </c>
    </row>
    <row r="9">
      <c r="A9" s="4" t="inlineStr">
        <is>
          <t>Total lease payments</t>
        </is>
      </c>
      <c r="B9" s="5" t="n">
        <v>275925</v>
      </c>
    </row>
    <row r="10">
      <c r="A10" s="4" t="inlineStr">
        <is>
          <t>Less: imputed interest</t>
        </is>
      </c>
      <c r="B10" s="5" t="n">
        <v>-27478</v>
      </c>
    </row>
    <row r="11">
      <c r="A11" s="4" t="inlineStr">
        <is>
          <t>Present value of lease liabilities</t>
        </is>
      </c>
      <c r="B11" s="6" t="n">
        <v>2484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INTANGIBLE ASSETS (Details) - USD ($) $ in Thousands</t>
        </is>
      </c>
      <c r="B1" s="2" t="inlineStr">
        <is>
          <t>3 Months Ended</t>
        </is>
      </c>
      <c r="C1" s="2" t="inlineStr">
        <is>
          <t>9 Months Ended</t>
        </is>
      </c>
    </row>
    <row r="2">
      <c r="B2" s="2" t="inlineStr">
        <is>
          <t>May 01, 2021</t>
        </is>
      </c>
      <c r="C2" s="2" t="inlineStr">
        <is>
          <t>Oct. 30, 2021</t>
        </is>
      </c>
      <c r="D2" s="2" t="inlineStr">
        <is>
          <t>Oct. 31, 2020</t>
        </is>
      </c>
      <c r="E2" s="2" t="inlineStr">
        <is>
          <t>Jan. 30, 2021</t>
        </is>
      </c>
    </row>
    <row r="3">
      <c r="A3" s="3" t="inlineStr">
        <is>
          <t>Finite-Lived Intangible Assets [Line Items]</t>
        </is>
      </c>
    </row>
    <row r="4">
      <c r="A4" s="4" t="inlineStr">
        <is>
          <t>Accumulated amortization</t>
        </is>
      </c>
      <c r="C4" s="6" t="n">
        <v>-4639</v>
      </c>
      <c r="D4" s="6" t="n">
        <v>-2838</v>
      </c>
      <c r="E4" s="6" t="n">
        <v>-3288</v>
      </c>
    </row>
    <row r="5">
      <c r="A5" s="3" t="inlineStr">
        <is>
          <t>Intangible Assets, Net (Excluding Goodwill) [Abstract]</t>
        </is>
      </c>
    </row>
    <row r="6">
      <c r="A6" s="4" t="inlineStr">
        <is>
          <t>Total intangibles, net, Gross amount</t>
        </is>
      </c>
      <c r="C6" s="5" t="n">
        <v>76953</v>
      </c>
      <c r="D6" s="5" t="n">
        <v>76953</v>
      </c>
      <c r="E6" s="5" t="n">
        <v>76953</v>
      </c>
    </row>
    <row r="7">
      <c r="A7" s="4" t="inlineStr">
        <is>
          <t>Total intangibles, net, Accumulated amortization</t>
        </is>
      </c>
      <c r="C7" s="5" t="n">
        <v>-4639</v>
      </c>
      <c r="D7" s="5" t="n">
        <v>-2838</v>
      </c>
      <c r="E7" s="5" t="n">
        <v>-3288</v>
      </c>
    </row>
    <row r="8">
      <c r="A8" s="4" t="inlineStr">
        <is>
          <t>Total intangibles, net, Net amount</t>
        </is>
      </c>
      <c r="C8" s="5" t="n">
        <v>72314</v>
      </c>
      <c r="D8" s="5" t="n">
        <v>74115</v>
      </c>
      <c r="E8" s="5" t="n">
        <v>73665</v>
      </c>
    </row>
    <row r="9">
      <c r="A9" s="4" t="inlineStr">
        <is>
          <t>Crazy 8 tradename</t>
        </is>
      </c>
    </row>
    <row r="10">
      <c r="A10" s="3" t="inlineStr">
        <is>
          <t>Indefinite-lived Intangible Assets [Line Items]</t>
        </is>
      </c>
    </row>
    <row r="11">
      <c r="A11" s="4" t="inlineStr">
        <is>
          <t>Indefinite-lived intangible assets</t>
        </is>
      </c>
      <c r="C11" s="6" t="n">
        <v>69953</v>
      </c>
      <c r="D11" s="6" t="n">
        <v>69953</v>
      </c>
      <c r="E11" s="5" t="n">
        <v>69953</v>
      </c>
    </row>
    <row r="12">
      <c r="A12" s="4" t="inlineStr">
        <is>
          <t>Crazy 8 tradename</t>
        </is>
      </c>
    </row>
    <row r="13">
      <c r="A13" s="3" t="inlineStr">
        <is>
          <t>Finite-Lived Intangible Assets [Line Items]</t>
        </is>
      </c>
    </row>
    <row r="14">
      <c r="A14" s="4" t="inlineStr">
        <is>
          <t>Useful life</t>
        </is>
      </c>
      <c r="B14" s="4" t="inlineStr">
        <is>
          <t>5 years</t>
        </is>
      </c>
      <c r="C14" s="4" t="inlineStr">
        <is>
          <t>5 years</t>
        </is>
      </c>
      <c r="D14" s="4" t="inlineStr">
        <is>
          <t>5 years</t>
        </is>
      </c>
    </row>
    <row r="15">
      <c r="A15" s="4" t="inlineStr">
        <is>
          <t>Gross amount</t>
        </is>
      </c>
      <c r="C15" s="6" t="n">
        <v>4000</v>
      </c>
      <c r="D15" s="6" t="n">
        <v>4000</v>
      </c>
      <c r="E15" s="5" t="n">
        <v>4000</v>
      </c>
    </row>
    <row r="16">
      <c r="A16" s="4" t="inlineStr">
        <is>
          <t>Accumulated amortization</t>
        </is>
      </c>
      <c r="C16" s="5" t="n">
        <v>-2061</v>
      </c>
      <c r="D16" s="5" t="n">
        <v>-1261</v>
      </c>
      <c r="E16" s="5" t="n">
        <v>-1461</v>
      </c>
    </row>
    <row r="17">
      <c r="A17" s="4" t="inlineStr">
        <is>
          <t>Net amount</t>
        </is>
      </c>
      <c r="C17" s="5" t="n">
        <v>1939</v>
      </c>
      <c r="D17" s="5" t="n">
        <v>2739</v>
      </c>
      <c r="E17" s="5" t="n">
        <v>2539</v>
      </c>
    </row>
    <row r="18">
      <c r="A18" s="3" t="inlineStr">
        <is>
          <t>Intangible Assets, Net (Excluding Goodwill) [Abstract]</t>
        </is>
      </c>
    </row>
    <row r="19">
      <c r="A19" s="4" t="inlineStr">
        <is>
          <t>Total intangibles, net, Accumulated amortization</t>
        </is>
      </c>
      <c r="C19" s="6" t="n">
        <v>-2061</v>
      </c>
      <c r="D19" s="6" t="n">
        <v>-1261</v>
      </c>
      <c r="E19" s="5" t="n">
        <v>-1461</v>
      </c>
    </row>
    <row r="20">
      <c r="A20" s="4" t="inlineStr">
        <is>
          <t>Customer databases</t>
        </is>
      </c>
    </row>
    <row r="21">
      <c r="A21" s="3" t="inlineStr">
        <is>
          <t>Finite-Lived Intangible Assets [Line Items]</t>
        </is>
      </c>
    </row>
    <row r="22">
      <c r="A22" s="4" t="inlineStr">
        <is>
          <t>Useful life</t>
        </is>
      </c>
      <c r="B22" s="4" t="inlineStr">
        <is>
          <t>3 years</t>
        </is>
      </c>
      <c r="C22" s="4" t="inlineStr">
        <is>
          <t>3 years</t>
        </is>
      </c>
      <c r="D22" s="4" t="inlineStr">
        <is>
          <t>3 years</t>
        </is>
      </c>
    </row>
    <row r="23">
      <c r="A23" s="4" t="inlineStr">
        <is>
          <t>Gross amount</t>
        </is>
      </c>
      <c r="C23" s="6" t="n">
        <v>3000</v>
      </c>
      <c r="D23" s="6" t="n">
        <v>3000</v>
      </c>
      <c r="E23" s="5" t="n">
        <v>3000</v>
      </c>
    </row>
    <row r="24">
      <c r="A24" s="4" t="inlineStr">
        <is>
          <t>Accumulated amortization</t>
        </is>
      </c>
      <c r="C24" s="5" t="n">
        <v>-2578</v>
      </c>
      <c r="D24" s="5" t="n">
        <v>-1577</v>
      </c>
      <c r="E24" s="5" t="n">
        <v>-1827</v>
      </c>
    </row>
    <row r="25">
      <c r="A25" s="4" t="inlineStr">
        <is>
          <t>Net amount</t>
        </is>
      </c>
      <c r="C25" s="5" t="n">
        <v>422</v>
      </c>
      <c r="D25" s="5" t="n">
        <v>1423</v>
      </c>
      <c r="E25" s="5" t="n">
        <v>1173</v>
      </c>
    </row>
    <row r="26">
      <c r="A26" s="3" t="inlineStr">
        <is>
          <t>Intangible Assets, Net (Excluding Goodwill) [Abstract]</t>
        </is>
      </c>
    </row>
    <row r="27">
      <c r="A27" s="4" t="inlineStr">
        <is>
          <t>Total intangibles, net, Accumulated amortization</t>
        </is>
      </c>
      <c r="C27" s="6" t="n">
        <v>-2578</v>
      </c>
      <c r="D27" s="6" t="n">
        <v>-1577</v>
      </c>
      <c r="E27" s="6" t="n">
        <v>-182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Net sales</t>
        </is>
      </c>
      <c r="B4" s="6" t="n">
        <v>558225</v>
      </c>
      <c r="C4" s="6" t="n">
        <v>425571</v>
      </c>
      <c r="D4" s="6" t="n">
        <v>1407561</v>
      </c>
      <c r="E4" s="6" t="n">
        <v>1049701</v>
      </c>
    </row>
    <row r="5">
      <c r="A5" s="4" t="inlineStr">
        <is>
          <t>Cost of sales (exclusive of depreciation and amortization)</t>
        </is>
      </c>
      <c r="B5" s="5" t="n">
        <v>313394</v>
      </c>
      <c r="C5" s="5" t="n">
        <v>279506</v>
      </c>
      <c r="D5" s="5" t="n">
        <v>806663</v>
      </c>
      <c r="E5" s="5" t="n">
        <v>856229</v>
      </c>
    </row>
    <row r="6">
      <c r="A6" s="4" t="inlineStr">
        <is>
          <t>Gross profit</t>
        </is>
      </c>
      <c r="B6" s="5" t="n">
        <v>244831</v>
      </c>
      <c r="C6" s="5" t="n">
        <v>146065</v>
      </c>
      <c r="D6" s="5" t="n">
        <v>600898</v>
      </c>
      <c r="E6" s="5" t="n">
        <v>193472</v>
      </c>
    </row>
    <row r="7">
      <c r="A7" s="4" t="inlineStr">
        <is>
          <t>Selling, general, and administrative expenses</t>
        </is>
      </c>
      <c r="B7" s="5" t="n">
        <v>115563</v>
      </c>
      <c r="C7" s="5" t="n">
        <v>106639</v>
      </c>
      <c r="D7" s="5" t="n">
        <v>337921</v>
      </c>
      <c r="E7" s="5" t="n">
        <v>319442</v>
      </c>
    </row>
    <row r="8">
      <c r="A8" s="4" t="inlineStr">
        <is>
          <t>Depreciation and amortization</t>
        </is>
      </c>
      <c r="B8" s="5" t="n">
        <v>14204</v>
      </c>
      <c r="C8" s="5" t="n">
        <v>15809</v>
      </c>
      <c r="D8" s="5" t="n">
        <v>44157</v>
      </c>
      <c r="E8" s="5" t="n">
        <v>50405</v>
      </c>
    </row>
    <row r="9">
      <c r="A9" s="4" t="inlineStr">
        <is>
          <t>Asset impairment charges</t>
        </is>
      </c>
      <c r="B9" s="5" t="n">
        <v>1254</v>
      </c>
      <c r="C9" s="5" t="n">
        <v>294</v>
      </c>
      <c r="D9" s="5" t="n">
        <v>1254</v>
      </c>
      <c r="E9" s="5" t="n">
        <v>37929</v>
      </c>
    </row>
    <row r="10">
      <c r="A10" s="4" t="inlineStr">
        <is>
          <t>Operating income (loss)</t>
        </is>
      </c>
      <c r="B10" s="5" t="n">
        <v>113810</v>
      </c>
      <c r="C10" s="5" t="n">
        <v>23323</v>
      </c>
      <c r="D10" s="5" t="n">
        <v>217566</v>
      </c>
      <c r="E10" s="5" t="n">
        <v>-214304</v>
      </c>
    </row>
    <row r="11">
      <c r="A11" s="4" t="inlineStr">
        <is>
          <t>Interest expense</t>
        </is>
      </c>
      <c r="B11" s="5" t="n">
        <v>-3963</v>
      </c>
      <c r="C11" s="5" t="n">
        <v>-3266</v>
      </c>
      <c r="D11" s="5" t="n">
        <v>-13077</v>
      </c>
      <c r="E11" s="5" t="n">
        <v>-7802</v>
      </c>
    </row>
    <row r="12">
      <c r="A12" s="4" t="inlineStr">
        <is>
          <t>Interest income</t>
        </is>
      </c>
      <c r="B12" s="5" t="n">
        <v>4</v>
      </c>
      <c r="C12" s="5" t="n">
        <v>3</v>
      </c>
      <c r="D12" s="5" t="n">
        <v>11</v>
      </c>
      <c r="E12" s="5" t="n">
        <v>60</v>
      </c>
    </row>
    <row r="13">
      <c r="A13" s="4" t="inlineStr">
        <is>
          <t>Income (loss) before provision (benefit) for income taxes</t>
        </is>
      </c>
      <c r="B13" s="5" t="n">
        <v>109851</v>
      </c>
      <c r="C13" s="5" t="n">
        <v>20060</v>
      </c>
      <c r="D13" s="5" t="n">
        <v>204500</v>
      </c>
      <c r="E13" s="5" t="n">
        <v>-222046</v>
      </c>
    </row>
    <row r="14">
      <c r="A14" s="4" t="inlineStr">
        <is>
          <t>Provision (benefit) for income taxes</t>
        </is>
      </c>
      <c r="B14" s="5" t="n">
        <v>30983</v>
      </c>
      <c r="C14" s="5" t="n">
        <v>6740</v>
      </c>
      <c r="D14" s="5" t="n">
        <v>56332</v>
      </c>
      <c r="E14" s="5" t="n">
        <v>-73917</v>
      </c>
    </row>
    <row r="15">
      <c r="A15" s="4" t="inlineStr">
        <is>
          <t>Net income (loss)</t>
        </is>
      </c>
      <c r="B15" s="6" t="n">
        <v>78868</v>
      </c>
      <c r="C15" s="6" t="n">
        <v>13320</v>
      </c>
      <c r="D15" s="6" t="n">
        <v>148168</v>
      </c>
      <c r="E15" s="6" t="n">
        <v>-148129</v>
      </c>
    </row>
    <row r="16">
      <c r="A16" s="3" t="inlineStr">
        <is>
          <t>Earnings (loss) per common share</t>
        </is>
      </c>
    </row>
    <row r="17">
      <c r="A17" s="4" t="inlineStr">
        <is>
          <t>Basic (in usd per share)</t>
        </is>
      </c>
      <c r="B17" s="7" t="n">
        <v>5.38</v>
      </c>
      <c r="C17" s="7" t="n">
        <v>0.91</v>
      </c>
      <c r="D17" s="7" t="n">
        <v>10.08</v>
      </c>
      <c r="E17" s="7" t="n">
        <v>-10.13</v>
      </c>
    </row>
    <row r="18">
      <c r="A18" s="4" t="inlineStr">
        <is>
          <t>Diluted (in usd per share)</t>
        </is>
      </c>
      <c r="B18" s="7" t="n">
        <v>5.3</v>
      </c>
      <c r="C18" s="7" t="n">
        <v>0.91</v>
      </c>
      <c r="D18" s="7" t="n">
        <v>9.890000000000001</v>
      </c>
      <c r="E18" s="7" t="n">
        <v>-10.13</v>
      </c>
    </row>
    <row r="19">
      <c r="A19" s="3" t="inlineStr">
        <is>
          <t>Weighted average common shares outstanding</t>
        </is>
      </c>
    </row>
    <row r="20">
      <c r="A20" s="4" t="inlineStr">
        <is>
          <t>Basic (in shares)</t>
        </is>
      </c>
      <c r="B20" s="5" t="n">
        <v>14668</v>
      </c>
      <c r="C20" s="5" t="n">
        <v>14639</v>
      </c>
      <c r="D20" s="5" t="n">
        <v>14706</v>
      </c>
      <c r="E20" s="5" t="n">
        <v>14628</v>
      </c>
    </row>
    <row r="21">
      <c r="A21" s="4" t="inlineStr">
        <is>
          <t>Diluted (in shares)</t>
        </is>
      </c>
      <c r="B21" s="5" t="n">
        <v>14873</v>
      </c>
      <c r="C21" s="5" t="n">
        <v>14643</v>
      </c>
      <c r="D21" s="5" t="n">
        <v>14979</v>
      </c>
      <c r="E21" s="5" t="n">
        <v>14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Narrative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Nov. 30, 2021</t>
        </is>
      </c>
      <c r="G2" s="2" t="inlineStr">
        <is>
          <t>Mar. 31, 2018</t>
        </is>
      </c>
    </row>
    <row r="3">
      <c r="A3" s="3" t="inlineStr">
        <is>
          <t>Equity, Class of Treasury Stock [Line Items]</t>
        </is>
      </c>
    </row>
    <row r="4">
      <c r="A4" s="4" t="inlineStr">
        <is>
          <t>Stock repurchased and retired during period, value</t>
        </is>
      </c>
      <c r="B4" s="6" t="n">
        <v>31722000</v>
      </c>
      <c r="C4" s="6" t="n">
        <v>8000</v>
      </c>
      <c r="D4" s="6" t="n">
        <v>45187000</v>
      </c>
      <c r="E4" s="6" t="n">
        <v>15452000</v>
      </c>
    </row>
    <row r="5">
      <c r="A5" s="4" t="inlineStr">
        <is>
          <t>Retained Earnings (Deficit)</t>
        </is>
      </c>
    </row>
    <row r="6">
      <c r="A6" s="3" t="inlineStr">
        <is>
          <t>Equity, Class of Treasury Stock [Line Items]</t>
        </is>
      </c>
    </row>
    <row r="7">
      <c r="A7" s="4" t="inlineStr">
        <is>
          <t>Stock repurchased and retired during period, value</t>
        </is>
      </c>
      <c r="B7" s="5" t="n">
        <v>24812000</v>
      </c>
      <c r="C7" s="6" t="n">
        <v>-4000</v>
      </c>
      <c r="D7" s="5" t="n">
        <v>35625000</v>
      </c>
      <c r="E7" s="6" t="n">
        <v>10624000</v>
      </c>
    </row>
    <row r="8">
      <c r="A8" s="4" t="inlineStr">
        <is>
          <t>2018 Share Repurchase Program</t>
        </is>
      </c>
    </row>
    <row r="9">
      <c r="A9" s="3" t="inlineStr">
        <is>
          <t>Equity, Class of Treasury Stock [Line Items]</t>
        </is>
      </c>
    </row>
    <row r="10">
      <c r="A10" s="4" t="inlineStr">
        <is>
          <t>Stock repurchase program, authorized amount</t>
        </is>
      </c>
      <c r="G10" s="6" t="n">
        <v>250000000</v>
      </c>
    </row>
    <row r="11">
      <c r="A11" s="4" t="inlineStr">
        <is>
          <t>Stock repurchase program, remaining authorized repurchase amount</t>
        </is>
      </c>
      <c r="B11" s="6" t="n">
        <v>47700000</v>
      </c>
      <c r="D11" s="6" t="n">
        <v>47700000</v>
      </c>
    </row>
    <row r="12">
      <c r="A12" s="4" t="inlineStr">
        <is>
          <t>2018 Share Repurchase Program | Subsequent Event</t>
        </is>
      </c>
    </row>
    <row r="13">
      <c r="A13" s="3" t="inlineStr">
        <is>
          <t>Equity, Class of Treasury Stock [Line Items]</t>
        </is>
      </c>
    </row>
    <row r="14">
      <c r="A14" s="4" t="inlineStr">
        <is>
          <t>Stock repurchase program, authorized amount</t>
        </is>
      </c>
      <c r="F14" s="6" t="n">
        <v>25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shares in Thousands, $ in Thousands</t>
        </is>
      </c>
      <c r="B1" s="2" t="inlineStr">
        <is>
          <t>9 Months Ended</t>
        </is>
      </c>
    </row>
    <row r="2">
      <c r="B2" s="2" t="inlineStr">
        <is>
          <t>Oct. 30, 2021</t>
        </is>
      </c>
      <c r="C2" s="2" t="inlineStr">
        <is>
          <t>Oct. 31, 2020</t>
        </is>
      </c>
    </row>
    <row r="3">
      <c r="A3" s="3" t="inlineStr">
        <is>
          <t>Stockholders' Equity Note [Abstract]</t>
        </is>
      </c>
    </row>
    <row r="4">
      <c r="A4" s="4" t="inlineStr">
        <is>
          <t>2018 Share Repurchase Program (in shares)</t>
        </is>
      </c>
      <c r="B4" s="5" t="n">
        <v>518</v>
      </c>
      <c r="C4" s="5" t="n">
        <v>292</v>
      </c>
    </row>
    <row r="5">
      <c r="A5" s="4" t="inlineStr">
        <is>
          <t>2018 Share Repurchase Program</t>
        </is>
      </c>
      <c r="B5" s="6" t="n">
        <v>45187</v>
      </c>
      <c r="C5" s="6" t="n">
        <v>15452</v>
      </c>
    </row>
    <row r="6">
      <c r="A6" s="4" t="inlineStr">
        <is>
          <t>Shares acquired and held in treasury under Deferred Compensation Plan (in shares)</t>
        </is>
      </c>
      <c r="B6" s="5" t="n">
        <v>3000</v>
      </c>
      <c r="C6" s="5" t="n">
        <v>4</v>
      </c>
    </row>
    <row r="7">
      <c r="A7" s="4" t="inlineStr">
        <is>
          <t>Shares acquired and held in treasury under Deferred Compensation Plan</t>
        </is>
      </c>
      <c r="B7" s="6" t="n">
        <v>208</v>
      </c>
      <c r="C7" s="6" t="n">
        <v>1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hare-based Payment Arrangement, Expensed and Capitalized, Amount [Line Items]</t>
        </is>
      </c>
    </row>
    <row r="4">
      <c r="A4" s="4" t="inlineStr">
        <is>
          <t>Stock-based compensation expense</t>
        </is>
      </c>
      <c r="B4" s="6" t="n">
        <v>6594</v>
      </c>
      <c r="C4" s="6" t="n">
        <v>3275</v>
      </c>
      <c r="D4" s="6" t="n">
        <v>25036</v>
      </c>
      <c r="E4" s="6" t="n">
        <v>7388</v>
      </c>
    </row>
    <row r="5">
      <c r="A5" s="4" t="inlineStr">
        <is>
          <t>Cost of Sales</t>
        </is>
      </c>
    </row>
    <row r="6">
      <c r="A6" s="3" t="inlineStr">
        <is>
          <t>Share-based Payment Arrangement, Expensed and Capitalized, Amount [Line Items]</t>
        </is>
      </c>
    </row>
    <row r="7">
      <c r="A7" s="4" t="inlineStr">
        <is>
          <t>Stock-based compensation expense</t>
        </is>
      </c>
      <c r="B7" s="5" t="n">
        <v>800</v>
      </c>
      <c r="C7" s="5" t="n">
        <v>900</v>
      </c>
      <c r="D7" s="5" t="n">
        <v>2500</v>
      </c>
      <c r="E7" s="5" t="n">
        <v>2600</v>
      </c>
    </row>
    <row r="8">
      <c r="A8" s="4" t="inlineStr">
        <is>
          <t>Deferred Awards</t>
        </is>
      </c>
    </row>
    <row r="9">
      <c r="A9" s="3" t="inlineStr">
        <is>
          <t>Share-based Payment Arrangement, Expensed and Capitalized, Amount [Line Items]</t>
        </is>
      </c>
    </row>
    <row r="10">
      <c r="A10" s="4" t="inlineStr">
        <is>
          <t>Stock-based compensation expense</t>
        </is>
      </c>
      <c r="B10" s="5" t="n">
        <v>2956</v>
      </c>
      <c r="C10" s="5" t="n">
        <v>2775</v>
      </c>
      <c r="D10" s="5" t="n">
        <v>9722</v>
      </c>
      <c r="E10" s="5" t="n">
        <v>10282</v>
      </c>
    </row>
    <row r="11">
      <c r="A11" s="4" t="inlineStr">
        <is>
          <t>Performance Awards</t>
        </is>
      </c>
    </row>
    <row r="12">
      <c r="A12" s="3" t="inlineStr">
        <is>
          <t>Share-based Payment Arrangement, Expensed and Capitalized, Amount [Line Items]</t>
        </is>
      </c>
    </row>
    <row r="13">
      <c r="A13" s="4" t="inlineStr">
        <is>
          <t>Stock-based compensation expense</t>
        </is>
      </c>
      <c r="B13" s="6" t="n">
        <v>3638</v>
      </c>
      <c r="C13" s="6" t="n">
        <v>500</v>
      </c>
      <c r="D13" s="6" t="n">
        <v>15314</v>
      </c>
      <c r="E13" s="6" t="n">
        <v>-289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 in Millions</t>
        </is>
      </c>
      <c r="B1" s="2" t="inlineStr">
        <is>
          <t>9 Months Ended</t>
        </is>
      </c>
    </row>
    <row r="2">
      <c r="B2" s="2" t="inlineStr">
        <is>
          <t>Oct. 30, 2021</t>
        </is>
      </c>
      <c r="C2" s="2" t="inlineStr">
        <is>
          <t>Oct. 31, 2020</t>
        </is>
      </c>
    </row>
    <row r="3">
      <c r="A3" s="3" t="inlineStr">
        <is>
          <t>Share-based Compensation Arrangement by Share-based Payment Award [Line Items]</t>
        </is>
      </c>
    </row>
    <row r="4">
      <c r="A4" s="4" t="inlineStr">
        <is>
          <t>Stock-based compensation expense, tax benefit</t>
        </is>
      </c>
      <c r="B4" s="8" t="n">
        <v>6.9</v>
      </c>
      <c r="C4" s="6" t="n">
        <v>2</v>
      </c>
    </row>
    <row r="5">
      <c r="A5" s="4" t="inlineStr">
        <is>
          <t>Deferred Awards</t>
        </is>
      </c>
    </row>
    <row r="6">
      <c r="A6" s="3" t="inlineStr">
        <is>
          <t>Share-based Compensation Arrangement by Share-based Payment Award [Line Items]</t>
        </is>
      </c>
    </row>
    <row r="7">
      <c r="A7" s="4" t="inlineStr">
        <is>
          <t>Unvested deferred awards</t>
        </is>
      </c>
      <c r="B7" s="8" t="n">
        <v>17.9</v>
      </c>
    </row>
    <row r="8">
      <c r="A8" s="4" t="inlineStr">
        <is>
          <t>weighted average recognized period</t>
        </is>
      </c>
      <c r="B8" s="4" t="inlineStr">
        <is>
          <t>1 year 9 months 18 days</t>
        </is>
      </c>
    </row>
    <row r="9">
      <c r="A9" s="4" t="inlineStr">
        <is>
          <t>Performance Awards</t>
        </is>
      </c>
    </row>
    <row r="10">
      <c r="A10" s="3" t="inlineStr">
        <is>
          <t>Share-based Compensation Arrangement by Share-based Payment Award [Line Items]</t>
        </is>
      </c>
    </row>
    <row r="11">
      <c r="A11" s="4" t="inlineStr">
        <is>
          <t>Unvested deferred awards</t>
        </is>
      </c>
      <c r="B11" s="6" t="n">
        <v>16</v>
      </c>
    </row>
    <row r="12">
      <c r="A12" s="4" t="inlineStr">
        <is>
          <t>weighted average recognized period</t>
        </is>
      </c>
      <c r="B12" s="4" t="inlineStr">
        <is>
          <t>2 years</t>
        </is>
      </c>
    </row>
    <row r="13">
      <c r="A13" s="4" t="inlineStr">
        <is>
          <t>Target shares earned percentage</t>
        </is>
      </c>
      <c r="B13" s="4" t="inlineStr">
        <is>
          <t>10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Awards Roll Forward (Details) shares in Thousands</t>
        </is>
      </c>
      <c r="B1" s="2" t="inlineStr">
        <is>
          <t>9 Months Ended</t>
        </is>
      </c>
    </row>
    <row r="2">
      <c r="B2" s="2" t="inlineStr">
        <is>
          <t>Oct. 30, 2021$ / sharesshares</t>
        </is>
      </c>
    </row>
    <row r="3">
      <c r="A3" s="4" t="inlineStr">
        <is>
          <t>Deferred Awards</t>
        </is>
      </c>
    </row>
    <row r="4">
      <c r="A4" s="3" t="inlineStr">
        <is>
          <t>Number of Shares</t>
        </is>
      </c>
    </row>
    <row r="5">
      <c r="A5" s="4" t="inlineStr">
        <is>
          <t>Unvested Deferred Awards, beginning of period (in shares) | shares</t>
        </is>
      </c>
      <c r="B5" s="5" t="n">
        <v>550</v>
      </c>
    </row>
    <row r="6">
      <c r="A6" s="4" t="inlineStr">
        <is>
          <t>Granted (in shares) | shares</t>
        </is>
      </c>
      <c r="B6" s="5" t="n">
        <v>155</v>
      </c>
    </row>
    <row r="7">
      <c r="A7" s="4" t="inlineStr">
        <is>
          <t>Vested shares, including shares earned (in shares) | shares</t>
        </is>
      </c>
      <c r="B7" s="5" t="n">
        <v>-227</v>
      </c>
    </row>
    <row r="8">
      <c r="A8" s="4" t="inlineStr">
        <is>
          <t>Forfeited (in shares) | shares</t>
        </is>
      </c>
      <c r="B8" s="5" t="n">
        <v>-4</v>
      </c>
    </row>
    <row r="9">
      <c r="A9" s="4" t="inlineStr">
        <is>
          <t>Unvested Deferred Awards, end of period (in shares) | shares</t>
        </is>
      </c>
      <c r="B9" s="5" t="n">
        <v>474</v>
      </c>
    </row>
    <row r="10">
      <c r="A10" s="3" t="inlineStr">
        <is>
          <t>Weighted Average Grant Date Fair Value</t>
        </is>
      </c>
    </row>
    <row r="11">
      <c r="A11" s="4" t="inlineStr">
        <is>
          <t>Unvested Deferred Awards, beginning of period (in usd per share) | $ / shares</t>
        </is>
      </c>
      <c r="B11" s="7" t="n">
        <v>55.43</v>
      </c>
    </row>
    <row r="12">
      <c r="A12" s="4" t="inlineStr">
        <is>
          <t>Granted (in usd per share) | $ / shares</t>
        </is>
      </c>
      <c r="B12" s="9" t="n">
        <v>76.5</v>
      </c>
    </row>
    <row r="13">
      <c r="A13" s="4" t="inlineStr">
        <is>
          <t>Vested shares, including shares earned (in usd per share) | $ / shares</t>
        </is>
      </c>
      <c r="B13" s="9" t="n">
        <v>86.47</v>
      </c>
    </row>
    <row r="14">
      <c r="A14" s="4" t="inlineStr">
        <is>
          <t>Forfeited (in usd per share) | $ / shares</t>
        </is>
      </c>
      <c r="B14" s="9" t="n">
        <v>97.91</v>
      </c>
    </row>
    <row r="15">
      <c r="A15" s="4" t="inlineStr">
        <is>
          <t>Unvested Deferred Awards, end of period (in usd per share) | $ / shares</t>
        </is>
      </c>
      <c r="B15" s="7" t="n">
        <v>47.03</v>
      </c>
    </row>
    <row r="16">
      <c r="A16" s="4" t="inlineStr">
        <is>
          <t>Performance Awards</t>
        </is>
      </c>
    </row>
    <row r="17">
      <c r="A17" s="3" t="inlineStr">
        <is>
          <t>Number of Shares</t>
        </is>
      </c>
    </row>
    <row r="18">
      <c r="A18" s="4" t="inlineStr">
        <is>
          <t>Unvested Deferred Awards, beginning of period (in shares) | shares</t>
        </is>
      </c>
      <c r="B18" s="5" t="n">
        <v>350</v>
      </c>
    </row>
    <row r="19">
      <c r="A19" s="4" t="inlineStr">
        <is>
          <t>Granted (in shares) | shares</t>
        </is>
      </c>
      <c r="B19" s="5" t="n">
        <v>160</v>
      </c>
    </row>
    <row r="20">
      <c r="A20" s="4" t="inlineStr">
        <is>
          <t>Shares earned in excess of (below) target (in shares) | shares</t>
        </is>
      </c>
      <c r="B20" s="5" t="n">
        <v>-22</v>
      </c>
    </row>
    <row r="21">
      <c r="A21" s="4" t="inlineStr">
        <is>
          <t>Vested shares, including shares earned (in shares) | shares</t>
        </is>
      </c>
      <c r="B21" s="5" t="n">
        <v>-118</v>
      </c>
    </row>
    <row r="22">
      <c r="A22" s="4" t="inlineStr">
        <is>
          <t>Forfeited (in shares) | shares</t>
        </is>
      </c>
      <c r="B22" s="5" t="n">
        <v>-1</v>
      </c>
    </row>
    <row r="23">
      <c r="A23" s="4" t="inlineStr">
        <is>
          <t>Unvested Deferred Awards, end of period (in shares) | shares</t>
        </is>
      </c>
      <c r="B23" s="5" t="n">
        <v>369</v>
      </c>
    </row>
    <row r="24">
      <c r="A24" s="3" t="inlineStr">
        <is>
          <t>Weighted Average Grant Date Fair Value</t>
        </is>
      </c>
    </row>
    <row r="25">
      <c r="A25" s="4" t="inlineStr">
        <is>
          <t>Unvested Deferred Awards, beginning of period (in usd per share) | $ / shares</t>
        </is>
      </c>
      <c r="B25" s="7" t="n">
        <v>74.37</v>
      </c>
    </row>
    <row r="26">
      <c r="A26" s="4" t="inlineStr">
        <is>
          <t>Granted (in usd per share) | $ / shares</t>
        </is>
      </c>
      <c r="B26" s="9" t="n">
        <v>74.92</v>
      </c>
    </row>
    <row r="27">
      <c r="A27" s="4" t="inlineStr">
        <is>
          <t>Shares earned in excess of (below) target (in usd per share) | $ / shares</t>
        </is>
      </c>
      <c r="B27" s="9" t="n">
        <v>65.34</v>
      </c>
    </row>
    <row r="28">
      <c r="A28" s="4" t="inlineStr">
        <is>
          <t>Vested shares, including shares earned (in usd per share) | $ / shares</t>
        </is>
      </c>
      <c r="B28" s="9" t="n">
        <v>95.61</v>
      </c>
    </row>
    <row r="29">
      <c r="A29" s="4" t="inlineStr">
        <is>
          <t>Forfeited (in usd per share) | $ / shares</t>
        </is>
      </c>
      <c r="B29" s="9" t="n">
        <v>104.45</v>
      </c>
    </row>
    <row r="30">
      <c r="A30" s="4" t="inlineStr">
        <is>
          <t>Unvested Deferred Awards, end of period (in usd per share) | $ / shares</t>
        </is>
      </c>
      <c r="B30" s="7" t="n">
        <v>68.2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shares in Thousand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Net income (loss)</t>
        </is>
      </c>
      <c r="B4" s="6" t="n">
        <v>78868</v>
      </c>
      <c r="C4" s="6" t="n">
        <v>13320</v>
      </c>
      <c r="D4" s="6" t="n">
        <v>148168</v>
      </c>
      <c r="E4" s="6" t="n">
        <v>-148129</v>
      </c>
    </row>
    <row r="5">
      <c r="A5" s="4" t="inlineStr">
        <is>
          <t>Basic weighted average common shares (in shares)</t>
        </is>
      </c>
      <c r="B5" s="5" t="n">
        <v>14668</v>
      </c>
      <c r="C5" s="5" t="n">
        <v>14639</v>
      </c>
      <c r="D5" s="5" t="n">
        <v>14706</v>
      </c>
      <c r="E5" s="5" t="n">
        <v>14628</v>
      </c>
    </row>
    <row r="6">
      <c r="A6" s="4" t="inlineStr">
        <is>
          <t>Dilutive effect of stock awards (in shares)</t>
        </is>
      </c>
      <c r="B6" s="5" t="n">
        <v>205</v>
      </c>
      <c r="C6" s="5" t="n">
        <v>4</v>
      </c>
      <c r="D6" s="5" t="n">
        <v>273</v>
      </c>
      <c r="E6" s="5" t="n">
        <v>0</v>
      </c>
    </row>
    <row r="7">
      <c r="A7" s="4" t="inlineStr">
        <is>
          <t>Diluted weighted average common shares (in shares)</t>
        </is>
      </c>
      <c r="B7" s="5" t="n">
        <v>14873</v>
      </c>
      <c r="C7" s="5" t="n">
        <v>14643</v>
      </c>
      <c r="D7" s="5" t="n">
        <v>14979</v>
      </c>
      <c r="E7" s="5" t="n">
        <v>1462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Oct. 30, 2021</t>
        </is>
      </c>
      <c r="C1" s="2" t="inlineStr">
        <is>
          <t>Jan. 30, 2021</t>
        </is>
      </c>
      <c r="D1" s="2" t="inlineStr">
        <is>
          <t>Oct. 31, 2020</t>
        </is>
      </c>
    </row>
    <row r="2">
      <c r="A2" s="3" t="inlineStr">
        <is>
          <t>Property, Plant and Equipment [Line Items]</t>
        </is>
      </c>
    </row>
    <row r="3">
      <c r="A3" s="4" t="inlineStr">
        <is>
          <t>Property, plant and equipment, gross</t>
        </is>
      </c>
      <c r="B3" s="6" t="n">
        <v>858951</v>
      </c>
      <c r="C3" s="6" t="n">
        <v>853141</v>
      </c>
      <c r="D3" s="6" t="n">
        <v>865538</v>
      </c>
    </row>
    <row r="4">
      <c r="A4" s="4" t="inlineStr">
        <is>
          <t>Less accumulated depreciation and amortization</t>
        </is>
      </c>
      <c r="B4" s="5" t="n">
        <v>-699708</v>
      </c>
      <c r="C4" s="5" t="n">
        <v>-671340</v>
      </c>
      <c r="D4" s="5" t="n">
        <v>-673994</v>
      </c>
    </row>
    <row r="5">
      <c r="A5" s="4" t="inlineStr">
        <is>
          <t>Property and equipment, net</t>
        </is>
      </c>
      <c r="B5" s="5" t="n">
        <v>159243</v>
      </c>
      <c r="C5" s="5" t="n">
        <v>181801</v>
      </c>
      <c r="D5" s="5" t="n">
        <v>191544</v>
      </c>
    </row>
    <row r="6">
      <c r="A6" s="4" t="inlineStr">
        <is>
          <t>Land and land improvements</t>
        </is>
      </c>
    </row>
    <row r="7">
      <c r="A7" s="3" t="inlineStr">
        <is>
          <t>Property, Plant and Equipment [Line Items]</t>
        </is>
      </c>
    </row>
    <row r="8">
      <c r="A8" s="4" t="inlineStr">
        <is>
          <t>Property, plant and equipment, gross</t>
        </is>
      </c>
      <c r="B8" s="5" t="n">
        <v>3403</v>
      </c>
      <c r="C8" s="5" t="n">
        <v>3403</v>
      </c>
      <c r="D8" s="5" t="n">
        <v>3403</v>
      </c>
    </row>
    <row r="9">
      <c r="A9" s="4" t="inlineStr">
        <is>
          <t>Building and improvements</t>
        </is>
      </c>
    </row>
    <row r="10">
      <c r="A10" s="3" t="inlineStr">
        <is>
          <t>Property, Plant and Equipment [Line Items]</t>
        </is>
      </c>
    </row>
    <row r="11">
      <c r="A11" s="4" t="inlineStr">
        <is>
          <t>Property, plant and equipment, gross</t>
        </is>
      </c>
      <c r="B11" s="5" t="n">
        <v>36045</v>
      </c>
      <c r="C11" s="5" t="n">
        <v>36133</v>
      </c>
      <c r="D11" s="5" t="n">
        <v>35927</v>
      </c>
    </row>
    <row r="12">
      <c r="A12" s="4" t="inlineStr">
        <is>
          <t>Material handling equipment</t>
        </is>
      </c>
    </row>
    <row r="13">
      <c r="A13" s="3" t="inlineStr">
        <is>
          <t>Property, Plant and Equipment [Line Items]</t>
        </is>
      </c>
    </row>
    <row r="14">
      <c r="A14" s="4" t="inlineStr">
        <is>
          <t>Property, plant and equipment, gross</t>
        </is>
      </c>
      <c r="B14" s="5" t="n">
        <v>61717</v>
      </c>
      <c r="C14" s="5" t="n">
        <v>58034</v>
      </c>
      <c r="D14" s="5" t="n">
        <v>56926</v>
      </c>
    </row>
    <row r="15">
      <c r="A15" s="4" t="inlineStr">
        <is>
          <t>Leasehold improvements</t>
        </is>
      </c>
    </row>
    <row r="16">
      <c r="A16" s="3" t="inlineStr">
        <is>
          <t>Property, Plant and Equipment [Line Items]</t>
        </is>
      </c>
    </row>
    <row r="17">
      <c r="A17" s="4" t="inlineStr">
        <is>
          <t>Property, plant and equipment, gross</t>
        </is>
      </c>
      <c r="B17" s="5" t="n">
        <v>211420</v>
      </c>
      <c r="C17" s="5" t="n">
        <v>216989</v>
      </c>
      <c r="D17" s="5" t="n">
        <v>226881</v>
      </c>
    </row>
    <row r="18">
      <c r="A18" s="4" t="inlineStr">
        <is>
          <t>Store fixtures and equipment</t>
        </is>
      </c>
    </row>
    <row r="19">
      <c r="A19" s="3" t="inlineStr">
        <is>
          <t>Property, Plant and Equipment [Line Items]</t>
        </is>
      </c>
    </row>
    <row r="20">
      <c r="A20" s="4" t="inlineStr">
        <is>
          <t>Property, plant and equipment, gross</t>
        </is>
      </c>
      <c r="B20" s="5" t="n">
        <v>221104</v>
      </c>
      <c r="C20" s="5" t="n">
        <v>226404</v>
      </c>
      <c r="D20" s="5" t="n">
        <v>234423</v>
      </c>
    </row>
    <row r="21">
      <c r="A21" s="4" t="inlineStr">
        <is>
          <t>Capitalized software</t>
        </is>
      </c>
    </row>
    <row r="22">
      <c r="A22" s="3" t="inlineStr">
        <is>
          <t>Property, Plant and Equipment [Line Items]</t>
        </is>
      </c>
    </row>
    <row r="23">
      <c r="A23" s="4" t="inlineStr">
        <is>
          <t>Property, plant and equipment, gross</t>
        </is>
      </c>
      <c r="B23" s="5" t="n">
        <v>316440</v>
      </c>
      <c r="C23" s="5" t="n">
        <v>296967</v>
      </c>
      <c r="D23" s="5" t="n">
        <v>295277</v>
      </c>
    </row>
    <row r="24">
      <c r="A24" s="4" t="inlineStr">
        <is>
          <t>Construction in progress</t>
        </is>
      </c>
    </row>
    <row r="25">
      <c r="A25" s="3" t="inlineStr">
        <is>
          <t>Property, Plant and Equipment [Line Items]</t>
        </is>
      </c>
    </row>
    <row r="26">
      <c r="A26" s="4" t="inlineStr">
        <is>
          <t>Property, plant and equipment, gross</t>
        </is>
      </c>
      <c r="B26" s="6" t="n">
        <v>8822</v>
      </c>
      <c r="C26" s="6" t="n">
        <v>15211</v>
      </c>
      <c r="D26" s="6" t="n">
        <v>127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21" customWidth="1" min="2" max="2"/>
    <col width="26" customWidth="1" min="3" max="3"/>
    <col width="21" customWidth="1" min="4" max="4"/>
    <col width="26" customWidth="1" min="5" max="5"/>
  </cols>
  <sheetData>
    <row r="1">
      <c r="A1" s="1" t="inlineStr">
        <is>
          <t>PROPERTY AND EQUIPMENT, NET - Narrative (Details) $ in Thousands</t>
        </is>
      </c>
      <c r="B1" s="2" t="inlineStr">
        <is>
          <t>3 Months Ended</t>
        </is>
      </c>
      <c r="D1" s="2" t="inlineStr">
        <is>
          <t>9 Months Ended</t>
        </is>
      </c>
    </row>
    <row r="2">
      <c r="B2" s="2" t="inlineStr">
        <is>
          <t>Oct. 30, 2021USD ($)</t>
        </is>
      </c>
      <c r="C2" s="2" t="inlineStr">
        <is>
          <t>Oct. 31, 2020USD ($)store</t>
        </is>
      </c>
      <c r="D2" s="2" t="inlineStr">
        <is>
          <t>Oct. 30, 2021USD ($)</t>
        </is>
      </c>
      <c r="E2" s="2" t="inlineStr">
        <is>
          <t>Oct. 31, 2020USD ($)store</t>
        </is>
      </c>
    </row>
    <row r="3">
      <c r="A3" s="3" t="inlineStr">
        <is>
          <t>Property, Plant and Equipment [Abstract]</t>
        </is>
      </c>
    </row>
    <row r="4">
      <c r="A4" s="4" t="inlineStr">
        <is>
          <t>Asset impairment charges | $</t>
        </is>
      </c>
      <c r="B4" s="6" t="n">
        <v>1254</v>
      </c>
      <c r="C4" s="6" t="n">
        <v>294</v>
      </c>
      <c r="D4" s="6" t="n">
        <v>1254</v>
      </c>
      <c r="E4" s="6" t="n">
        <v>37929</v>
      </c>
    </row>
    <row r="5">
      <c r="A5" s="4" t="inlineStr">
        <is>
          <t>Number of stores tested for impairment | store</t>
        </is>
      </c>
      <c r="C5" s="5" t="n">
        <v>809</v>
      </c>
      <c r="E5" s="5" t="n">
        <v>809</v>
      </c>
    </row>
    <row r="6">
      <c r="A6" s="4" t="inlineStr">
        <is>
          <t>Net book value | $</t>
        </is>
      </c>
      <c r="C6" s="6" t="n">
        <v>44000</v>
      </c>
      <c r="E6" s="6" t="n">
        <v>44000</v>
      </c>
    </row>
    <row r="7">
      <c r="A7" s="4" t="inlineStr">
        <is>
          <t>Number of impaired stores | store</t>
        </is>
      </c>
      <c r="C7" s="5" t="n">
        <v>1</v>
      </c>
      <c r="E7" s="5" t="n">
        <v>41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6" customWidth="1" min="7" max="7"/>
    <col width="16" customWidth="1" min="8" max="8"/>
    <col width="14" customWidth="1" min="9" max="9"/>
  </cols>
  <sheetData>
    <row r="1">
      <c r="A1" s="1" t="inlineStr">
        <is>
          <t>DEBT - Narrative (Details) - USD ($)</t>
        </is>
      </c>
      <c r="B1" s="2" t="inlineStr">
        <is>
          <t>Nov. 16, 2021</t>
        </is>
      </c>
      <c r="C1" s="2" t="inlineStr">
        <is>
          <t>Oct. 05, 2020</t>
        </is>
      </c>
      <c r="D1" s="2" t="inlineStr">
        <is>
          <t>Oct. 30, 2021</t>
        </is>
      </c>
      <c r="E1" s="2" t="inlineStr">
        <is>
          <t>Oct. 30, 2021</t>
        </is>
      </c>
      <c r="F1" s="2" t="inlineStr">
        <is>
          <t>Apr. 23, 2021</t>
        </is>
      </c>
      <c r="G1" s="2" t="inlineStr">
        <is>
          <t>Jan. 30, 2021</t>
        </is>
      </c>
      <c r="H1" s="2" t="inlineStr">
        <is>
          <t>Oct. 31, 2020</t>
        </is>
      </c>
      <c r="I1" s="2" t="inlineStr">
        <is>
          <t>Apr. 24, 2020</t>
        </is>
      </c>
    </row>
    <row r="2">
      <c r="A2" s="4" t="inlineStr">
        <is>
          <t>ABL Credit Facility</t>
        </is>
      </c>
    </row>
    <row r="3">
      <c r="A3" s="3" t="inlineStr">
        <is>
          <t>Line of Credit Facility [Line Items]</t>
        </is>
      </c>
    </row>
    <row r="4">
      <c r="A4" s="4" t="inlineStr">
        <is>
          <t>Additional availability</t>
        </is>
      </c>
      <c r="D4" s="6" t="n">
        <v>174400000</v>
      </c>
      <c r="E4" s="6" t="n">
        <v>174400000</v>
      </c>
      <c r="G4" s="6" t="n">
        <v>169800000</v>
      </c>
      <c r="H4" s="6" t="n">
        <v>179400000</v>
      </c>
    </row>
    <row r="5">
      <c r="A5" s="4" t="inlineStr">
        <is>
          <t>ABL Credit Facility | Fourth Amendment | Subsequent Event</t>
        </is>
      </c>
    </row>
    <row r="6">
      <c r="A6" s="3" t="inlineStr">
        <is>
          <t>Line of Credit Facility [Line Items]</t>
        </is>
      </c>
    </row>
    <row r="7">
      <c r="A7" s="4" t="inlineStr">
        <is>
          <t>Debt term</t>
        </is>
      </c>
      <c r="B7" s="4" t="inlineStr">
        <is>
          <t>5 years</t>
        </is>
      </c>
    </row>
    <row r="8">
      <c r="A8" s="4" t="inlineStr">
        <is>
          <t>Term Loan</t>
        </is>
      </c>
    </row>
    <row r="9">
      <c r="A9" s="3" t="inlineStr">
        <is>
          <t>Line of Credit Facility [Line Items]</t>
        </is>
      </c>
    </row>
    <row r="10">
      <c r="A10" s="4" t="inlineStr">
        <is>
          <t>Unamortized balance of deferred financing costs</t>
        </is>
      </c>
      <c r="D10" s="5" t="n">
        <v>961000</v>
      </c>
      <c r="E10" s="5" t="n">
        <v>961000</v>
      </c>
    </row>
    <row r="11">
      <c r="A11" s="4" t="inlineStr">
        <is>
          <t>Long-term debt</t>
        </is>
      </c>
      <c r="D11" s="5" t="n">
        <v>77162000</v>
      </c>
      <c r="E11" s="5" t="n">
        <v>77162000</v>
      </c>
    </row>
    <row r="12">
      <c r="A12" s="4" t="inlineStr">
        <is>
          <t>Debt instrument, face amount</t>
        </is>
      </c>
      <c r="D12" s="5" t="n">
        <v>79000000</v>
      </c>
      <c r="E12" s="5" t="n">
        <v>79000000</v>
      </c>
    </row>
    <row r="13">
      <c r="A13" s="4" t="inlineStr">
        <is>
          <t>Term Loan | Subsequent Event</t>
        </is>
      </c>
    </row>
    <row r="14">
      <c r="A14" s="3" t="inlineStr">
        <is>
          <t>Line of Credit Facility [Line Items]</t>
        </is>
      </c>
    </row>
    <row r="15">
      <c r="A15" s="4" t="inlineStr">
        <is>
          <t>Repaid outstanding principal amount</t>
        </is>
      </c>
      <c r="B15" s="6" t="n">
        <v>29000000</v>
      </c>
    </row>
    <row r="16">
      <c r="A16" s="4" t="inlineStr">
        <is>
          <t>Term Loan</t>
        </is>
      </c>
    </row>
    <row r="17">
      <c r="A17" s="3" t="inlineStr">
        <is>
          <t>Line of Credit Facility [Line Items]</t>
        </is>
      </c>
    </row>
    <row r="18">
      <c r="A18" s="4" t="inlineStr">
        <is>
          <t>Interest expense</t>
        </is>
      </c>
      <c r="D18" s="5" t="n">
        <v>1900000</v>
      </c>
      <c r="E18" s="5" t="n">
        <v>5500000</v>
      </c>
    </row>
    <row r="19">
      <c r="A19" s="4" t="inlineStr">
        <is>
          <t>Term Loan | Debt Instrument, Redemption, Period One</t>
        </is>
      </c>
    </row>
    <row r="20">
      <c r="A20" s="3" t="inlineStr">
        <is>
          <t>Line of Credit Facility [Line Items]</t>
        </is>
      </c>
    </row>
    <row r="21">
      <c r="A21" s="4" t="inlineStr">
        <is>
          <t>Redemption price percentage</t>
        </is>
      </c>
      <c r="C21" s="4" t="inlineStr">
        <is>
          <t>5.00%</t>
        </is>
      </c>
    </row>
    <row r="22">
      <c r="A22" s="4" t="inlineStr">
        <is>
          <t>Term Loan | Debt Instrument, Redemption, Period Two</t>
        </is>
      </c>
    </row>
    <row r="23">
      <c r="A23" s="3" t="inlineStr">
        <is>
          <t>Line of Credit Facility [Line Items]</t>
        </is>
      </c>
    </row>
    <row r="24">
      <c r="A24" s="4" t="inlineStr">
        <is>
          <t>Redemption price percentage</t>
        </is>
      </c>
      <c r="C24" s="4" t="inlineStr">
        <is>
          <t>7.50%</t>
        </is>
      </c>
    </row>
    <row r="25">
      <c r="A25" s="4" t="inlineStr">
        <is>
          <t>Term Loan | Debt Instrument, Redemption, Period Three</t>
        </is>
      </c>
    </row>
    <row r="26">
      <c r="A26" s="3" t="inlineStr">
        <is>
          <t>Line of Credit Facility [Line Items]</t>
        </is>
      </c>
    </row>
    <row r="27">
      <c r="A27" s="4" t="inlineStr">
        <is>
          <t>Redemption price percentage</t>
        </is>
      </c>
      <c r="C27" s="4" t="inlineStr">
        <is>
          <t>10.00%</t>
        </is>
      </c>
    </row>
    <row r="28">
      <c r="A28" s="4" t="inlineStr">
        <is>
          <t>Term Loan | Loan Agreement</t>
        </is>
      </c>
    </row>
    <row r="29">
      <c r="A29" s="3" t="inlineStr">
        <is>
          <t>Line of Credit Facility [Line Items]</t>
        </is>
      </c>
    </row>
    <row r="30">
      <c r="A30" s="4" t="inlineStr">
        <is>
          <t>Long-term debt</t>
        </is>
      </c>
      <c r="C30" s="6" t="n">
        <v>80000000</v>
      </c>
    </row>
    <row r="31">
      <c r="A31" s="4" t="inlineStr">
        <is>
          <t>Secured Debt | Term Loan | Subsequent Event</t>
        </is>
      </c>
    </row>
    <row r="32">
      <c r="A32" s="3" t="inlineStr">
        <is>
          <t>Line of Credit Facility [Line Items]</t>
        </is>
      </c>
    </row>
    <row r="33">
      <c r="A33" s="4" t="inlineStr">
        <is>
          <t>Repaid outstanding principal amount</t>
        </is>
      </c>
      <c r="B33" s="5" t="n">
        <v>79000000</v>
      </c>
    </row>
    <row r="34">
      <c r="A34" s="4" t="inlineStr">
        <is>
          <t>Secured Debt | Term Loan | Fourth Amendment | Subsequent Event</t>
        </is>
      </c>
    </row>
    <row r="35">
      <c r="A35" s="3" t="inlineStr">
        <is>
          <t>Line of Credit Facility [Line Items]</t>
        </is>
      </c>
    </row>
    <row r="36">
      <c r="A36" s="4" t="inlineStr">
        <is>
          <t>Debt instrument, face amount</t>
        </is>
      </c>
      <c r="B36" s="6" t="n">
        <v>50000000</v>
      </c>
    </row>
    <row r="37">
      <c r="A37" s="4" t="inlineStr">
        <is>
          <t>Secured Debt | Term Loan | London Interbank Offered Rate (LIBOR) | Subsequent Event</t>
        </is>
      </c>
    </row>
    <row r="38">
      <c r="A38" s="3" t="inlineStr">
        <is>
          <t>Line of Credit Facility [Line Items]</t>
        </is>
      </c>
    </row>
    <row r="39">
      <c r="A39" s="4" t="inlineStr">
        <is>
          <t>Basis spread on variable rate</t>
        </is>
      </c>
      <c r="B39" s="4" t="inlineStr">
        <is>
          <t>1.125%</t>
        </is>
      </c>
    </row>
    <row r="40">
      <c r="A40" s="4" t="inlineStr">
        <is>
          <t>Revolving credit facility | ABL Credit Facility</t>
        </is>
      </c>
    </row>
    <row r="41">
      <c r="A41" s="3" t="inlineStr">
        <is>
          <t>Line of Credit Facility [Line Items]</t>
        </is>
      </c>
    </row>
    <row r="42">
      <c r="A42" s="4" t="inlineStr">
        <is>
          <t>Credit facility maximum</t>
        </is>
      </c>
      <c r="D42" s="5" t="n">
        <v>360000000</v>
      </c>
      <c r="E42" s="6" t="n">
        <v>360000000</v>
      </c>
      <c r="G42" s="6" t="n">
        <v>360000000</v>
      </c>
      <c r="H42" s="6" t="n">
        <v>360000000</v>
      </c>
    </row>
    <row r="43">
      <c r="A43" s="4" t="inlineStr">
        <is>
          <t>Unused line fee percentage</t>
        </is>
      </c>
      <c r="E43" s="4" t="inlineStr">
        <is>
          <t>0.25%</t>
        </is>
      </c>
    </row>
    <row r="44">
      <c r="A44" s="4" t="inlineStr">
        <is>
          <t>Deferred financing costs</t>
        </is>
      </c>
      <c r="D44" s="5" t="n">
        <v>6300000</v>
      </c>
      <c r="E44" s="6" t="n">
        <v>6300000</v>
      </c>
    </row>
    <row r="45">
      <c r="A45" s="4" t="inlineStr">
        <is>
          <t>Unamortized balance of deferred financing costs</t>
        </is>
      </c>
      <c r="D45" s="5" t="n">
        <v>1000000</v>
      </c>
      <c r="E45" s="6" t="n">
        <v>1000000</v>
      </c>
    </row>
    <row r="46">
      <c r="A46" s="4" t="inlineStr">
        <is>
          <t>Revolving credit facility | ABL Credit Facility | Subsequent Event</t>
        </is>
      </c>
    </row>
    <row r="47">
      <c r="A47" s="3" t="inlineStr">
        <is>
          <t>Line of Credit Facility [Line Items]</t>
        </is>
      </c>
    </row>
    <row r="48">
      <c r="A48" s="4" t="inlineStr">
        <is>
          <t>Unused line fee percentage</t>
        </is>
      </c>
      <c r="B48" s="4" t="inlineStr">
        <is>
          <t>0.20%</t>
        </is>
      </c>
    </row>
    <row r="49">
      <c r="A49" s="4" t="inlineStr">
        <is>
          <t>Revolving credit facility | ABL Credit Facility | Fourth Amendment | Subsequent Event</t>
        </is>
      </c>
    </row>
    <row r="50">
      <c r="A50" s="3" t="inlineStr">
        <is>
          <t>Line of Credit Facility [Line Items]</t>
        </is>
      </c>
    </row>
    <row r="51">
      <c r="A51" s="4" t="inlineStr">
        <is>
          <t>Credit facility maximum</t>
        </is>
      </c>
      <c r="B51" s="6" t="n">
        <v>350000000</v>
      </c>
    </row>
    <row r="52">
      <c r="A52" s="4" t="inlineStr">
        <is>
          <t>Revolving credit facility | ABL Credit Facility | London Interbank Offered Rate (LIBOR)</t>
        </is>
      </c>
    </row>
    <row r="53">
      <c r="A53" s="3" t="inlineStr">
        <is>
          <t>Line of Credit Facility [Line Items]</t>
        </is>
      </c>
    </row>
    <row r="54">
      <c r="A54" s="4" t="inlineStr">
        <is>
          <t>Basis spread on variable rate</t>
        </is>
      </c>
      <c r="E54" s="4" t="inlineStr">
        <is>
          <t>1.00%</t>
        </is>
      </c>
    </row>
    <row r="55">
      <c r="A55" s="4" t="inlineStr">
        <is>
          <t>Revolving credit facility | ABL Credit Facility | Minimum | Prime Rate</t>
        </is>
      </c>
    </row>
    <row r="56">
      <c r="A56" s="3" t="inlineStr">
        <is>
          <t>Line of Credit Facility [Line Items]</t>
        </is>
      </c>
    </row>
    <row r="57">
      <c r="A57" s="4" t="inlineStr">
        <is>
          <t>Basis spread on variable rate</t>
        </is>
      </c>
      <c r="E57" s="4" t="inlineStr">
        <is>
          <t>1.75%</t>
        </is>
      </c>
    </row>
    <row r="58">
      <c r="A58" s="4" t="inlineStr">
        <is>
          <t>Revolving credit facility | ABL Credit Facility | Minimum | London Interbank Offered Rate (LIBOR)</t>
        </is>
      </c>
    </row>
    <row r="59">
      <c r="A59" s="3" t="inlineStr">
        <is>
          <t>Line of Credit Facility [Line Items]</t>
        </is>
      </c>
    </row>
    <row r="60">
      <c r="A60" s="4" t="inlineStr">
        <is>
          <t>Basis spread on variable rate</t>
        </is>
      </c>
      <c r="E60" s="4" t="inlineStr">
        <is>
          <t>2.50%</t>
        </is>
      </c>
    </row>
    <row r="61">
      <c r="A61" s="4" t="inlineStr">
        <is>
          <t>Revolving credit facility | ABL Credit Facility | Maximum | Prime Rate</t>
        </is>
      </c>
    </row>
    <row r="62">
      <c r="A62" s="3" t="inlineStr">
        <is>
          <t>Line of Credit Facility [Line Items]</t>
        </is>
      </c>
    </row>
    <row r="63">
      <c r="A63" s="4" t="inlineStr">
        <is>
          <t>Basis spread on variable rate</t>
        </is>
      </c>
      <c r="E63" s="4" t="inlineStr">
        <is>
          <t>1.88%</t>
        </is>
      </c>
    </row>
    <row r="64">
      <c r="A64" s="4" t="inlineStr">
        <is>
          <t>Revolving credit facility | ABL Credit Facility | Maximum | London Interbank Offered Rate (LIBOR)</t>
        </is>
      </c>
    </row>
    <row r="65">
      <c r="A65" s="3" t="inlineStr">
        <is>
          <t>Line of Credit Facility [Line Items]</t>
        </is>
      </c>
    </row>
    <row r="66">
      <c r="A66" s="4" t="inlineStr">
        <is>
          <t>Basis spread on variable rate</t>
        </is>
      </c>
      <c r="E66" s="4" t="inlineStr">
        <is>
          <t>2.75%</t>
        </is>
      </c>
    </row>
    <row r="67">
      <c r="A67" s="4" t="inlineStr">
        <is>
          <t>Revolving credit facility | Line of Credit | ABL Credit Facility</t>
        </is>
      </c>
    </row>
    <row r="68">
      <c r="A68" s="3" t="inlineStr">
        <is>
          <t>Line of Credit Facility [Line Items]</t>
        </is>
      </c>
    </row>
    <row r="69">
      <c r="A69" s="4" t="inlineStr">
        <is>
          <t>Credit facility maximum</t>
        </is>
      </c>
      <c r="D69" s="5" t="n">
        <v>360000000</v>
      </c>
      <c r="E69" s="6" t="n">
        <v>360000000</v>
      </c>
      <c r="I69" s="6" t="n">
        <v>325000000</v>
      </c>
    </row>
    <row r="70">
      <c r="A70" s="4" t="inlineStr">
        <is>
          <t>Revolving credit facility | Line of Credit | Term Loan</t>
        </is>
      </c>
    </row>
    <row r="71">
      <c r="A71" s="3" t="inlineStr">
        <is>
          <t>Line of Credit Facility [Line Items]</t>
        </is>
      </c>
    </row>
    <row r="72">
      <c r="A72" s="4" t="inlineStr">
        <is>
          <t>Credit facility maximum</t>
        </is>
      </c>
      <c r="D72" s="5" t="n">
        <v>80000000</v>
      </c>
      <c r="E72" s="5" t="n">
        <v>80000000</v>
      </c>
    </row>
    <row r="73">
      <c r="A73" s="4" t="inlineStr">
        <is>
          <t>Additional availability</t>
        </is>
      </c>
      <c r="F73" s="6" t="n">
        <v>35000000</v>
      </c>
    </row>
    <row r="74">
      <c r="A74" s="4" t="inlineStr">
        <is>
          <t>Revolving credit facility | Term Loan | ABL Credit Facility | London Interbank Offered Rate (LIBOR)</t>
        </is>
      </c>
    </row>
    <row r="75">
      <c r="A75" s="3" t="inlineStr">
        <is>
          <t>Line of Credit Facility [Line Items]</t>
        </is>
      </c>
    </row>
    <row r="76">
      <c r="A76" s="4" t="inlineStr">
        <is>
          <t>Basis spread on variable rate</t>
        </is>
      </c>
      <c r="C76" s="4" t="inlineStr">
        <is>
          <t>1.00%</t>
        </is>
      </c>
    </row>
    <row r="77">
      <c r="A77" s="4" t="inlineStr">
        <is>
          <t>Revolving credit facility | Term Loan | ABL Credit Facility | Minimum | London Interbank Offered Rate (LIBOR)</t>
        </is>
      </c>
    </row>
    <row r="78">
      <c r="A78" s="3" t="inlineStr">
        <is>
          <t>Line of Credit Facility [Line Items]</t>
        </is>
      </c>
    </row>
    <row r="79">
      <c r="A79" s="4" t="inlineStr">
        <is>
          <t>Basis spread on variable rate</t>
        </is>
      </c>
      <c r="C79" s="4" t="inlineStr">
        <is>
          <t>7.75%</t>
        </is>
      </c>
    </row>
    <row r="80">
      <c r="A80" s="4" t="inlineStr">
        <is>
          <t>Revolving credit facility | Term Loan | ABL Credit Facility | Maximum | London Interbank Offered Rate (LIBOR)</t>
        </is>
      </c>
    </row>
    <row r="81">
      <c r="A81" s="3" t="inlineStr">
        <is>
          <t>Line of Credit Facility [Line Items]</t>
        </is>
      </c>
    </row>
    <row r="82">
      <c r="A82" s="4" t="inlineStr">
        <is>
          <t>Basis spread on variable rate</t>
        </is>
      </c>
      <c r="C82" s="4" t="inlineStr">
        <is>
          <t>8.00%</t>
        </is>
      </c>
    </row>
    <row r="83">
      <c r="A83" s="4" t="inlineStr">
        <is>
          <t>Revolving Credit Facility Accordion | Line of Credit | ABL Credit Facility</t>
        </is>
      </c>
    </row>
    <row r="84">
      <c r="A84" s="3" t="inlineStr">
        <is>
          <t>Line of Credit Facility [Line Items]</t>
        </is>
      </c>
    </row>
    <row r="85">
      <c r="A85" s="4" t="inlineStr">
        <is>
          <t>Credit facility maximum</t>
        </is>
      </c>
      <c r="D85" s="5" t="n">
        <v>35000000</v>
      </c>
      <c r="E85" s="6" t="n">
        <v>35000000</v>
      </c>
    </row>
    <row r="86">
      <c r="A86" s="4" t="inlineStr">
        <is>
          <t>Debt term</t>
        </is>
      </c>
      <c r="E86" s="4" t="inlineStr">
        <is>
          <t>1 year</t>
        </is>
      </c>
    </row>
    <row r="87">
      <c r="A87" s="4" t="inlineStr">
        <is>
          <t>Canadian Credit Facility | Line of Credit | ABL Credit Facility</t>
        </is>
      </c>
    </row>
    <row r="88">
      <c r="A88" s="3" t="inlineStr">
        <is>
          <t>Line of Credit Facility [Line Items]</t>
        </is>
      </c>
    </row>
    <row r="89">
      <c r="A89" s="4" t="inlineStr">
        <is>
          <t>Credit facility maximum</t>
        </is>
      </c>
      <c r="D89" s="5" t="n">
        <v>25000000</v>
      </c>
      <c r="E89" s="6" t="n">
        <v>25000000</v>
      </c>
    </row>
    <row r="90">
      <c r="A90" s="4" t="inlineStr">
        <is>
          <t>Standby and Documentary Letters of Credit | Line of Credit | ABL Credit Facility</t>
        </is>
      </c>
    </row>
    <row r="91">
      <c r="A91" s="3" t="inlineStr">
        <is>
          <t>Line of Credit Facility [Line Items]</t>
        </is>
      </c>
    </row>
    <row r="92">
      <c r="A92" s="4" t="inlineStr">
        <is>
          <t>Credit facility maximum</t>
        </is>
      </c>
      <c r="D92" s="6" t="n">
        <v>50000000</v>
      </c>
      <c r="E92" s="6" t="n">
        <v>50000000</v>
      </c>
    </row>
    <row r="93">
      <c r="A93" s="4" t="inlineStr">
        <is>
          <t>Commercial Letter Of Credit | ABL Credit Facility | Minimum</t>
        </is>
      </c>
    </row>
    <row r="94">
      <c r="A94" s="3" t="inlineStr">
        <is>
          <t>Line of Credit Facility [Line Items]</t>
        </is>
      </c>
    </row>
    <row r="95">
      <c r="A95" s="4" t="inlineStr">
        <is>
          <t>Unused line fee percentage</t>
        </is>
      </c>
      <c r="E95" s="4" t="inlineStr">
        <is>
          <t>1.25%</t>
        </is>
      </c>
    </row>
    <row r="96">
      <c r="A96" s="4" t="inlineStr">
        <is>
          <t>Commercial Letter Of Credit | ABL Credit Facility | Maximum</t>
        </is>
      </c>
    </row>
    <row r="97">
      <c r="A97" s="3" t="inlineStr">
        <is>
          <t>Line of Credit Facility [Line Items]</t>
        </is>
      </c>
    </row>
    <row r="98">
      <c r="A98" s="4" t="inlineStr">
        <is>
          <t>Unused line fee percentage</t>
        </is>
      </c>
      <c r="E98" s="4" t="inlineStr">
        <is>
          <t>1.38%</t>
        </is>
      </c>
    </row>
    <row r="99">
      <c r="A99" s="4" t="inlineStr">
        <is>
          <t>Standby | ABL Credit Facility | Minimum</t>
        </is>
      </c>
    </row>
    <row r="100">
      <c r="A100" s="3" t="inlineStr">
        <is>
          <t>Line of Credit Facility [Line Items]</t>
        </is>
      </c>
    </row>
    <row r="101">
      <c r="A101" s="4" t="inlineStr">
        <is>
          <t>Unused line fee percentage</t>
        </is>
      </c>
      <c r="E101" s="4" t="inlineStr">
        <is>
          <t>2.00%</t>
        </is>
      </c>
    </row>
    <row r="102">
      <c r="A102" s="4" t="inlineStr">
        <is>
          <t>Standby | ABL Credit Facility | Maximum</t>
        </is>
      </c>
    </row>
    <row r="103">
      <c r="A103" s="3" t="inlineStr">
        <is>
          <t>Line of Credit Facility [Line Items]</t>
        </is>
      </c>
    </row>
    <row r="104">
      <c r="A104" s="4" t="inlineStr">
        <is>
          <t>Unused line fee percentage</t>
        </is>
      </c>
      <c r="E104" s="4" t="inlineStr">
        <is>
          <t>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DEBT - Components (Details) - ABL Credit Facility - USD ($) $ in Millions</t>
        </is>
      </c>
      <c r="B1" s="2" t="inlineStr">
        <is>
          <t>9 Months Ended</t>
        </is>
      </c>
      <c r="D1" s="2" t="inlineStr">
        <is>
          <t>12 Months Ended</t>
        </is>
      </c>
    </row>
    <row r="2">
      <c r="B2" s="2" t="inlineStr">
        <is>
          <t>Oct. 30, 2021</t>
        </is>
      </c>
      <c r="C2" s="2" t="inlineStr">
        <is>
          <t>Oct. 31, 2020</t>
        </is>
      </c>
      <c r="D2" s="2" t="inlineStr">
        <is>
          <t>Jan. 30, 2021</t>
        </is>
      </c>
    </row>
    <row r="3">
      <c r="A3" s="3" t="inlineStr">
        <is>
          <t>Line of Credit Facility [Line Items]</t>
        </is>
      </c>
    </row>
    <row r="4">
      <c r="A4" s="4" t="inlineStr">
        <is>
          <t>Borrowing base</t>
        </is>
      </c>
      <c r="B4" s="6" t="n">
        <v>360</v>
      </c>
      <c r="C4" s="6" t="n">
        <v>360</v>
      </c>
      <c r="D4" s="8" t="n">
        <v>282.2</v>
      </c>
    </row>
    <row r="5">
      <c r="A5" s="4" t="inlineStr">
        <is>
          <t>Outstanding borrowings</t>
        </is>
      </c>
      <c r="B5" s="10" t="n">
        <v>174.4</v>
      </c>
      <c r="C5" s="10" t="n">
        <v>179.4</v>
      </c>
      <c r="D5" s="10" t="n">
        <v>169.8</v>
      </c>
    </row>
    <row r="6">
      <c r="A6" s="4" t="inlineStr">
        <is>
          <t>Utilization of credit facility at end of period</t>
        </is>
      </c>
      <c r="B6" s="10" t="n">
        <v>181.8</v>
      </c>
      <c r="C6" s="10" t="n">
        <v>187.2</v>
      </c>
      <c r="D6" s="5" t="n">
        <v>178</v>
      </c>
    </row>
    <row r="7">
      <c r="A7" s="4" t="inlineStr">
        <is>
          <t>Availability</t>
        </is>
      </c>
      <c r="B7" s="8" t="n">
        <v>178.2</v>
      </c>
      <c r="C7" s="8" t="n">
        <v>172.8</v>
      </c>
      <c r="D7" s="8" t="n">
        <v>104.2</v>
      </c>
    </row>
    <row r="8">
      <c r="A8" s="4" t="inlineStr">
        <is>
          <t>Interest rate at end of period</t>
        </is>
      </c>
      <c r="B8" s="4" t="inlineStr">
        <is>
          <t>3.80%</t>
        </is>
      </c>
      <c r="C8" s="4" t="inlineStr">
        <is>
          <t>3.90%</t>
        </is>
      </c>
      <c r="D8" s="4" t="inlineStr">
        <is>
          <t>4.20%</t>
        </is>
      </c>
    </row>
    <row r="9">
      <c r="A9" s="4" t="inlineStr">
        <is>
          <t>Average end of day loan balance during the period</t>
        </is>
      </c>
      <c r="B9" s="6" t="n">
        <v>195</v>
      </c>
      <c r="C9" s="8" t="n">
        <v>233.2</v>
      </c>
      <c r="D9" s="8" t="n">
        <v>216.2</v>
      </c>
    </row>
    <row r="10">
      <c r="A10" s="4" t="inlineStr">
        <is>
          <t>Highest end of day loan balance during the period</t>
        </is>
      </c>
      <c r="B10" s="8" t="n">
        <v>269.7</v>
      </c>
      <c r="C10" s="8" t="n">
        <v>275.6</v>
      </c>
      <c r="D10" s="8" t="n">
        <v>275.6</v>
      </c>
    </row>
    <row r="11">
      <c r="A11" s="4" t="inlineStr">
        <is>
          <t>Average interest rate</t>
        </is>
      </c>
      <c r="B11" s="4" t="inlineStr">
        <is>
          <t>3.80%</t>
        </is>
      </c>
      <c r="C11" s="4" t="inlineStr">
        <is>
          <t>3.70%</t>
        </is>
      </c>
      <c r="D11" s="4" t="inlineStr">
        <is>
          <t>3.80%</t>
        </is>
      </c>
    </row>
    <row r="12">
      <c r="A12" s="4" t="inlineStr">
        <is>
          <t>Revolving credit facility</t>
        </is>
      </c>
    </row>
    <row r="13">
      <c r="A13" s="3" t="inlineStr">
        <is>
          <t>Line of Credit Facility [Line Items]</t>
        </is>
      </c>
    </row>
    <row r="14">
      <c r="A14" s="4" t="inlineStr">
        <is>
          <t>Credit facility maximum</t>
        </is>
      </c>
      <c r="B14" s="6" t="n">
        <v>360</v>
      </c>
      <c r="C14" s="6" t="n">
        <v>360</v>
      </c>
      <c r="D14" s="6" t="n">
        <v>360</v>
      </c>
    </row>
    <row r="15">
      <c r="A15" s="4" t="inlineStr">
        <is>
          <t>Standby</t>
        </is>
      </c>
    </row>
    <row r="16">
      <c r="A16" s="3" t="inlineStr">
        <is>
          <t>Line of Credit Facility [Line Items]</t>
        </is>
      </c>
    </row>
    <row r="17">
      <c r="A17" s="4" t="inlineStr">
        <is>
          <t>Letters of credit outstanding—standby</t>
        </is>
      </c>
      <c r="B17" s="10" t="n">
        <v>7.4</v>
      </c>
      <c r="C17" s="10" t="n">
        <v>7.8</v>
      </c>
      <c r="D17" s="10" t="n">
        <v>8.199999999999999</v>
      </c>
    </row>
    <row r="18">
      <c r="A18" s="4" t="inlineStr">
        <is>
          <t>Sublimit Letter Of Credit</t>
        </is>
      </c>
    </row>
    <row r="19">
      <c r="A19" s="3" t="inlineStr">
        <is>
          <t>Line of Credit Facility [Line Items]</t>
        </is>
      </c>
    </row>
    <row r="20">
      <c r="A20" s="4" t="inlineStr">
        <is>
          <t>Availability</t>
        </is>
      </c>
      <c r="B20" s="8" t="n">
        <v>42.6</v>
      </c>
      <c r="C20" s="8" t="n">
        <v>42.2</v>
      </c>
      <c r="D20" s="8" t="n">
        <v>4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omprehensive Income (Loss), Net of Tax, Attributable to Parent [Abstract]</t>
        </is>
      </c>
    </row>
    <row r="4">
      <c r="A4" s="4" t="inlineStr">
        <is>
          <t>Net income (loss)</t>
        </is>
      </c>
      <c r="B4" s="6" t="n">
        <v>78868</v>
      </c>
      <c r="C4" s="6" t="n">
        <v>13320</v>
      </c>
      <c r="D4" s="6" t="n">
        <v>148168</v>
      </c>
      <c r="E4" s="6" t="n">
        <v>-148129</v>
      </c>
    </row>
    <row r="5">
      <c r="A5" s="3" t="inlineStr">
        <is>
          <t>Other comprehensive income (loss):</t>
        </is>
      </c>
    </row>
    <row r="6">
      <c r="A6" s="4" t="inlineStr">
        <is>
          <t>Change in cumulative translation adjustment</t>
        </is>
      </c>
      <c r="B6" s="5" t="n">
        <v>323</v>
      </c>
      <c r="C6" s="5" t="n">
        <v>216</v>
      </c>
      <c r="D6" s="5" t="n">
        <v>854</v>
      </c>
      <c r="E6" s="5" t="n">
        <v>-876</v>
      </c>
    </row>
    <row r="7">
      <c r="A7" s="4" t="inlineStr">
        <is>
          <t>Change in fair value of cash flow hedges, net of income taxes</t>
        </is>
      </c>
      <c r="B7" s="5" t="n">
        <v>0</v>
      </c>
      <c r="C7" s="5" t="n">
        <v>-949</v>
      </c>
      <c r="D7" s="5" t="n">
        <v>0</v>
      </c>
      <c r="E7" s="5" t="n">
        <v>-749</v>
      </c>
    </row>
    <row r="8">
      <c r="A8" s="4" t="inlineStr">
        <is>
          <t>Other comprehensive income (loss)</t>
        </is>
      </c>
      <c r="B8" s="5" t="n">
        <v>323</v>
      </c>
      <c r="C8" s="5" t="n">
        <v>-733</v>
      </c>
      <c r="D8" s="5" t="n">
        <v>854</v>
      </c>
      <c r="E8" s="5" t="n">
        <v>-1625</v>
      </c>
    </row>
    <row r="9">
      <c r="A9" s="4" t="inlineStr">
        <is>
          <t>Total comprehensive income (loss)</t>
        </is>
      </c>
      <c r="B9" s="6" t="n">
        <v>79191</v>
      </c>
      <c r="C9" s="6" t="n">
        <v>12587</v>
      </c>
      <c r="D9" s="6" t="n">
        <v>149022</v>
      </c>
      <c r="E9" s="6" t="n">
        <v>-14975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DEBT - Long-term Debt (Details) - USD ($) $ in Thousands</t>
        </is>
      </c>
      <c r="B1" s="2" t="inlineStr">
        <is>
          <t>Nov. 16, 2021</t>
        </is>
      </c>
      <c r="C1" s="2" t="inlineStr">
        <is>
          <t>Oct. 30, 2021</t>
        </is>
      </c>
      <c r="D1" s="2" t="inlineStr">
        <is>
          <t>Jan. 30, 2021</t>
        </is>
      </c>
      <c r="E1" s="2" t="inlineStr">
        <is>
          <t>Oct. 31, 2020</t>
        </is>
      </c>
    </row>
    <row r="2">
      <c r="A2" s="3" t="inlineStr">
        <is>
          <t>Line of Credit Facility [Line Items]</t>
        </is>
      </c>
    </row>
    <row r="3">
      <c r="A3" s="4" t="inlineStr">
        <is>
          <t>Less: Current portion, net</t>
        </is>
      </c>
      <c r="C3" s="6" t="n">
        <v>-28270</v>
      </c>
      <c r="D3" s="6" t="n">
        <v>-2270</v>
      </c>
      <c r="E3" s="6" t="n">
        <v>-1328</v>
      </c>
    </row>
    <row r="4">
      <c r="A4" s="4" t="inlineStr">
        <is>
          <t>Long-term debt, net</t>
        </is>
      </c>
      <c r="C4" s="5" t="n">
        <v>48892</v>
      </c>
    </row>
    <row r="5">
      <c r="A5" s="4" t="inlineStr">
        <is>
          <t>Term Loan</t>
        </is>
      </c>
    </row>
    <row r="6">
      <c r="A6" s="3" t="inlineStr">
        <is>
          <t>Line of Credit Facility [Line Items]</t>
        </is>
      </c>
    </row>
    <row r="7">
      <c r="A7" s="4" t="inlineStr">
        <is>
          <t>Term Loan principal</t>
        </is>
      </c>
      <c r="C7" s="5" t="n">
        <v>79000</v>
      </c>
    </row>
    <row r="8">
      <c r="A8" s="4" t="inlineStr">
        <is>
          <t>Less: Unamortized discount, net</t>
        </is>
      </c>
      <c r="C8" s="5" t="n">
        <v>-877</v>
      </c>
    </row>
    <row r="9">
      <c r="A9" s="4" t="inlineStr">
        <is>
          <t>Less: Unamortized debt issuance costs, net</t>
        </is>
      </c>
      <c r="C9" s="5" t="n">
        <v>-961</v>
      </c>
    </row>
    <row r="10">
      <c r="A10" s="4" t="inlineStr">
        <is>
          <t>Term Loan, net</t>
        </is>
      </c>
      <c r="C10" s="6" t="n">
        <v>77162</v>
      </c>
    </row>
    <row r="11">
      <c r="A11" s="4" t="inlineStr">
        <is>
          <t>Term Loan | Subsequent Event</t>
        </is>
      </c>
    </row>
    <row r="12">
      <c r="A12" s="3" t="inlineStr">
        <is>
          <t>Line of Credit Facility [Line Items]</t>
        </is>
      </c>
    </row>
    <row r="13">
      <c r="A13" s="4" t="inlineStr">
        <is>
          <t>Repaid outstanding principal amount</t>
        </is>
      </c>
      <c r="B13" s="6" t="n">
        <v>2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BT - Maturity (Details) - USD ($) $ in Thousands</t>
        </is>
      </c>
      <c r="B1" s="2" t="inlineStr">
        <is>
          <t>Oct. 30, 2021</t>
        </is>
      </c>
      <c r="C1" s="2" t="inlineStr">
        <is>
          <t>Jan. 30, 2021</t>
        </is>
      </c>
      <c r="D1" s="2" t="inlineStr">
        <is>
          <t>Oct. 31, 2020</t>
        </is>
      </c>
    </row>
    <row r="2">
      <c r="A2" s="3" t="inlineStr">
        <is>
          <t>Debt Instrument [Line Items]</t>
        </is>
      </c>
    </row>
    <row r="3">
      <c r="A3" s="4" t="inlineStr">
        <is>
          <t>Total future principal payments</t>
        </is>
      </c>
      <c r="B3" s="6" t="n">
        <v>48892</v>
      </c>
      <c r="C3" s="6" t="n">
        <v>75346</v>
      </c>
      <c r="D3" s="6" t="n">
        <v>76307</v>
      </c>
    </row>
    <row r="4">
      <c r="A4" s="4" t="inlineStr">
        <is>
          <t>Term Loan</t>
        </is>
      </c>
    </row>
    <row r="5">
      <c r="A5" s="3" t="inlineStr">
        <is>
          <t>Debt Instrument [Line Items]</t>
        </is>
      </c>
    </row>
    <row r="6">
      <c r="A6" s="4" t="inlineStr">
        <is>
          <t>Remainder of 2021</t>
        </is>
      </c>
      <c r="B6" s="5" t="n">
        <v>1000</v>
      </c>
    </row>
    <row r="7">
      <c r="A7" s="4" t="inlineStr">
        <is>
          <t>2022</t>
        </is>
      </c>
      <c r="B7" s="5" t="n">
        <v>5500</v>
      </c>
    </row>
    <row r="8">
      <c r="A8" s="4" t="inlineStr">
        <is>
          <t>2023</t>
        </is>
      </c>
      <c r="B8" s="5" t="n">
        <v>7500</v>
      </c>
    </row>
    <row r="9">
      <c r="A9" s="4" t="inlineStr">
        <is>
          <t>2024</t>
        </is>
      </c>
      <c r="B9" s="5" t="n">
        <v>65000</v>
      </c>
    </row>
    <row r="10">
      <c r="A10" s="4" t="inlineStr">
        <is>
          <t>Total future principal payments</t>
        </is>
      </c>
      <c r="B10" s="6" t="n">
        <v>7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1" customWidth="1" min="2" max="2"/>
  </cols>
  <sheetData>
    <row r="1">
      <c r="A1" s="1" t="inlineStr">
        <is>
          <t>LEGAL AND REGULATORY MATTERS (Details) $ in Millions</t>
        </is>
      </c>
      <c r="B1" s="2" t="inlineStr">
        <is>
          <t>Apr. 29, 2017USD ($)</t>
        </is>
      </c>
    </row>
    <row r="2">
      <c r="A2" s="3" t="inlineStr">
        <is>
          <t>Legal And Regulatory Matters [Abstract]</t>
        </is>
      </c>
    </row>
    <row r="3">
      <c r="A3" s="4" t="inlineStr">
        <is>
          <t>Loss contingency, estimate of possible loss</t>
        </is>
      </c>
      <c r="B3" s="6" t="n">
        <v>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Income Tax Disclosure [Abstract]</t>
        </is>
      </c>
    </row>
    <row r="4">
      <c r="A4" s="4" t="inlineStr">
        <is>
          <t>Effective income tax rate reconciliation, percent</t>
        </is>
      </c>
      <c r="B4" s="4" t="inlineStr">
        <is>
          <t>28.20%</t>
        </is>
      </c>
      <c r="C4" s="4" t="inlineStr">
        <is>
          <t>33.60%</t>
        </is>
      </c>
      <c r="D4" s="4" t="inlineStr">
        <is>
          <t>27.50%</t>
        </is>
      </c>
      <c r="E4" s="4" t="inlineStr">
        <is>
          <t>33.30%</t>
        </is>
      </c>
    </row>
    <row r="5">
      <c r="A5" s="4" t="inlineStr">
        <is>
          <t>Income tax expense (benefit)</t>
        </is>
      </c>
      <c r="B5" s="6" t="n">
        <v>30983</v>
      </c>
      <c r="C5" s="6" t="n">
        <v>6740</v>
      </c>
      <c r="D5" s="6" t="n">
        <v>56332</v>
      </c>
      <c r="E5" s="6" t="n">
        <v>-73917</v>
      </c>
    </row>
    <row r="6">
      <c r="A6" s="4" t="inlineStr">
        <is>
          <t>Unrecognized tax benefits</t>
        </is>
      </c>
      <c r="B6" s="6" t="n">
        <v>8000</v>
      </c>
      <c r="C6" s="6" t="n">
        <v>6800</v>
      </c>
      <c r="D6" s="6" t="n">
        <v>8000</v>
      </c>
      <c r="E6" s="6" t="n">
        <v>6800</v>
      </c>
      <c r="F6" s="6" t="n">
        <v>79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EGMENT INFORMATION - Narrative (Details) - store</t>
        </is>
      </c>
      <c r="B1" s="2" t="inlineStr">
        <is>
          <t>Oct. 30, 2021</t>
        </is>
      </c>
      <c r="C1" s="2" t="inlineStr">
        <is>
          <t>Oct. 31, 2020</t>
        </is>
      </c>
    </row>
    <row r="2">
      <c r="A2" s="4" t="inlineStr">
        <is>
          <t>The Children’s Place U.S.</t>
        </is>
      </c>
    </row>
    <row r="3">
      <c r="A3" s="3" t="inlineStr">
        <is>
          <t>Segment Reporting Information [Line Items]</t>
        </is>
      </c>
    </row>
    <row r="4">
      <c r="A4" s="4" t="inlineStr">
        <is>
          <t>Number of stores</t>
        </is>
      </c>
      <c r="B4" s="5" t="n">
        <v>611</v>
      </c>
      <c r="C4" s="5" t="n">
        <v>702</v>
      </c>
    </row>
    <row r="5">
      <c r="A5" s="4" t="inlineStr">
        <is>
          <t>The Children’s Place International</t>
        </is>
      </c>
    </row>
    <row r="6">
      <c r="A6" s="3" t="inlineStr">
        <is>
          <t>Segment Reporting Information [Line Items]</t>
        </is>
      </c>
    </row>
    <row r="7">
      <c r="A7" s="4" t="inlineStr">
        <is>
          <t>Number of stores</t>
        </is>
      </c>
      <c r="B7" s="5" t="n">
        <v>92</v>
      </c>
      <c r="C7" s="5" t="n">
        <v>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 Segment Reporting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Segment Reporting Information [Line Items]</t>
        </is>
      </c>
    </row>
    <row r="4">
      <c r="A4" s="4" t="inlineStr">
        <is>
          <t>Net sales</t>
        </is>
      </c>
      <c r="B4" s="6" t="n">
        <v>558225</v>
      </c>
      <c r="C4" s="6" t="n">
        <v>425571</v>
      </c>
      <c r="D4" s="6" t="n">
        <v>1407561</v>
      </c>
      <c r="E4" s="6" t="n">
        <v>1049701</v>
      </c>
    </row>
    <row r="5">
      <c r="A5" s="4" t="inlineStr">
        <is>
          <t>Operating income (loss)</t>
        </is>
      </c>
      <c r="B5" s="6" t="n">
        <v>113810</v>
      </c>
      <c r="C5" s="6" t="n">
        <v>23323</v>
      </c>
      <c r="D5" s="6" t="n">
        <v>217566</v>
      </c>
      <c r="E5" s="6" t="n">
        <v>-214304</v>
      </c>
    </row>
    <row r="6">
      <c r="A6" s="4" t="inlineStr">
        <is>
          <t>Operating income (loss) as a percent of net sales</t>
        </is>
      </c>
      <c r="B6" s="4" t="inlineStr">
        <is>
          <t>20.40%</t>
        </is>
      </c>
      <c r="C6" s="4" t="inlineStr">
        <is>
          <t>5.50%</t>
        </is>
      </c>
      <c r="D6" s="4" t="inlineStr">
        <is>
          <t>15.50%</t>
        </is>
      </c>
      <c r="E6" s="4" t="inlineStr">
        <is>
          <t>(20.40%)</t>
        </is>
      </c>
    </row>
    <row r="7">
      <c r="A7" s="4" t="inlineStr">
        <is>
          <t>Depreciation and amortization:</t>
        </is>
      </c>
      <c r="B7" s="6" t="n">
        <v>14204</v>
      </c>
      <c r="C7" s="6" t="n">
        <v>15809</v>
      </c>
      <c r="D7" s="6" t="n">
        <v>44157</v>
      </c>
      <c r="E7" s="6" t="n">
        <v>50405</v>
      </c>
    </row>
    <row r="8">
      <c r="A8" s="4" t="inlineStr">
        <is>
          <t>Capital expenditures:</t>
        </is>
      </c>
      <c r="B8" s="5" t="n">
        <v>8504</v>
      </c>
      <c r="C8" s="5" t="n">
        <v>9495</v>
      </c>
      <c r="D8" s="5" t="n">
        <v>22000</v>
      </c>
      <c r="E8" s="5" t="n">
        <v>23763</v>
      </c>
    </row>
    <row r="9">
      <c r="A9" s="3" t="inlineStr">
        <is>
          <t>Total assets:</t>
        </is>
      </c>
    </row>
    <row r="10">
      <c r="A10" s="4" t="inlineStr">
        <is>
          <t>Total assets</t>
        </is>
      </c>
      <c r="B10" s="5" t="n">
        <v>1088366</v>
      </c>
      <c r="C10" s="5" t="n">
        <v>1206943</v>
      </c>
      <c r="D10" s="5" t="n">
        <v>1088366</v>
      </c>
      <c r="E10" s="5" t="n">
        <v>1206943</v>
      </c>
      <c r="F10" s="6" t="n">
        <v>1140127</v>
      </c>
    </row>
    <row r="11">
      <c r="A11" s="4" t="inlineStr">
        <is>
          <t>Operating Segments | The Children’s Place U.S. | U.S.</t>
        </is>
      </c>
    </row>
    <row r="12">
      <c r="A12" s="3" t="inlineStr">
        <is>
          <t>Segment Reporting Information [Line Items]</t>
        </is>
      </c>
    </row>
    <row r="13">
      <c r="A13" s="4" t="inlineStr">
        <is>
          <t>Net sales</t>
        </is>
      </c>
      <c r="B13" s="5" t="n">
        <v>498836</v>
      </c>
      <c r="C13" s="5" t="n">
        <v>373625</v>
      </c>
      <c r="D13" s="5" t="n">
        <v>1269196</v>
      </c>
      <c r="E13" s="5" t="n">
        <v>941607</v>
      </c>
    </row>
    <row r="14">
      <c r="A14" s="4" t="inlineStr">
        <is>
          <t>Operating income (loss)</t>
        </is>
      </c>
      <c r="B14" s="6" t="n">
        <v>100456</v>
      </c>
      <c r="C14" s="6" t="n">
        <v>17491</v>
      </c>
      <c r="D14" s="6" t="n">
        <v>196262</v>
      </c>
      <c r="E14" s="6" t="n">
        <v>-204468</v>
      </c>
    </row>
    <row r="15">
      <c r="A15" s="4" t="inlineStr">
        <is>
          <t>Operating income (loss) as a percent of net sales</t>
        </is>
      </c>
      <c r="B15" s="4" t="inlineStr">
        <is>
          <t>20.10%</t>
        </is>
      </c>
      <c r="C15" s="4" t="inlineStr">
        <is>
          <t>4.70%</t>
        </is>
      </c>
      <c r="D15" s="4" t="inlineStr">
        <is>
          <t>15.50%</t>
        </is>
      </c>
      <c r="E15" s="4" t="inlineStr">
        <is>
          <t>(21.70%)</t>
        </is>
      </c>
    </row>
    <row r="16">
      <c r="A16" s="4" t="inlineStr">
        <is>
          <t>Depreciation and amortization:</t>
        </is>
      </c>
      <c r="B16" s="6" t="n">
        <v>13153</v>
      </c>
      <c r="C16" s="6" t="n">
        <v>14542</v>
      </c>
      <c r="D16" s="6" t="n">
        <v>40767</v>
      </c>
      <c r="E16" s="6" t="n">
        <v>46322</v>
      </c>
    </row>
    <row r="17">
      <c r="A17" s="4" t="inlineStr">
        <is>
          <t>Capital expenditures:</t>
        </is>
      </c>
      <c r="B17" s="5" t="n">
        <v>8432</v>
      </c>
      <c r="C17" s="5" t="n">
        <v>9413</v>
      </c>
      <c r="D17" s="5" t="n">
        <v>21304</v>
      </c>
      <c r="E17" s="5" t="n">
        <v>23046</v>
      </c>
    </row>
    <row r="18">
      <c r="A18" s="3" t="inlineStr">
        <is>
          <t>Total assets:</t>
        </is>
      </c>
    </row>
    <row r="19">
      <c r="A19" s="4" t="inlineStr">
        <is>
          <t>Total assets</t>
        </is>
      </c>
      <c r="B19" s="5" t="n">
        <v>995835</v>
      </c>
      <c r="C19" s="5" t="n">
        <v>1113309</v>
      </c>
      <c r="D19" s="5" t="n">
        <v>995835</v>
      </c>
      <c r="E19" s="5" t="n">
        <v>1113309</v>
      </c>
      <c r="F19" s="5" t="n">
        <v>1054339</v>
      </c>
    </row>
    <row r="20">
      <c r="A20" s="4" t="inlineStr">
        <is>
          <t>Operating Segments | The Children’s Place International | International</t>
        </is>
      </c>
    </row>
    <row r="21">
      <c r="A21" s="3" t="inlineStr">
        <is>
          <t>Segment Reporting Information [Line Items]</t>
        </is>
      </c>
    </row>
    <row r="22">
      <c r="A22" s="4" t="inlineStr">
        <is>
          <t>Net sales</t>
        </is>
      </c>
      <c r="B22" s="5" t="n">
        <v>59389</v>
      </c>
      <c r="C22" s="5" t="n">
        <v>51946</v>
      </c>
      <c r="D22" s="5" t="n">
        <v>138365</v>
      </c>
      <c r="E22" s="5" t="n">
        <v>108094</v>
      </c>
    </row>
    <row r="23">
      <c r="A23" s="4" t="inlineStr">
        <is>
          <t>Operating income (loss)</t>
        </is>
      </c>
      <c r="B23" s="6" t="n">
        <v>13354</v>
      </c>
      <c r="C23" s="6" t="n">
        <v>5832</v>
      </c>
      <c r="D23" s="6" t="n">
        <v>21304</v>
      </c>
      <c r="E23" s="6" t="n">
        <v>-9836</v>
      </c>
    </row>
    <row r="24">
      <c r="A24" s="4" t="inlineStr">
        <is>
          <t>Operating income (loss) as a percent of net sales</t>
        </is>
      </c>
      <c r="B24" s="4" t="inlineStr">
        <is>
          <t>22.50%</t>
        </is>
      </c>
      <c r="C24" s="4" t="inlineStr">
        <is>
          <t>11.20%</t>
        </is>
      </c>
      <c r="D24" s="4" t="inlineStr">
        <is>
          <t>15.40%</t>
        </is>
      </c>
      <c r="E24" s="4" t="inlineStr">
        <is>
          <t>(9.10%)</t>
        </is>
      </c>
    </row>
    <row r="25">
      <c r="A25" s="4" t="inlineStr">
        <is>
          <t>Depreciation and amortization:</t>
        </is>
      </c>
      <c r="B25" s="6" t="n">
        <v>1051</v>
      </c>
      <c r="C25" s="6" t="n">
        <v>1267</v>
      </c>
      <c r="D25" s="6" t="n">
        <v>3390</v>
      </c>
      <c r="E25" s="6" t="n">
        <v>4083</v>
      </c>
    </row>
    <row r="26">
      <c r="A26" s="4" t="inlineStr">
        <is>
          <t>Capital expenditures:</t>
        </is>
      </c>
      <c r="B26" s="5" t="n">
        <v>72</v>
      </c>
      <c r="C26" s="5" t="n">
        <v>82</v>
      </c>
      <c r="D26" s="5" t="n">
        <v>696</v>
      </c>
      <c r="E26" s="5" t="n">
        <v>717</v>
      </c>
    </row>
    <row r="27">
      <c r="A27" s="3" t="inlineStr">
        <is>
          <t>Total assets:</t>
        </is>
      </c>
    </row>
    <row r="28">
      <c r="A28" s="4" t="inlineStr">
        <is>
          <t>Total assets</t>
        </is>
      </c>
      <c r="B28" s="6" t="n">
        <v>92531</v>
      </c>
      <c r="C28" s="6" t="n">
        <v>93634</v>
      </c>
      <c r="D28" s="6" t="n">
        <v>92531</v>
      </c>
      <c r="E28" s="6" t="n">
        <v>93634</v>
      </c>
      <c r="F28" s="6" t="n">
        <v>857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6" customWidth="1" min="6" max="6"/>
    <col width="14" customWidth="1" min="7" max="7"/>
  </cols>
  <sheetData>
    <row r="1">
      <c r="A1" s="1" t="inlineStr">
        <is>
          <t>SUBSEQUENT EVENTS (Details) - USD ($)</t>
        </is>
      </c>
      <c r="B1" s="2" t="inlineStr">
        <is>
          <t>Nov. 16, 2021</t>
        </is>
      </c>
      <c r="C1" s="2" t="inlineStr">
        <is>
          <t>Oct. 30, 2021</t>
        </is>
      </c>
      <c r="D1" s="2" t="inlineStr">
        <is>
          <t>Nov. 30, 2021</t>
        </is>
      </c>
      <c r="E1" s="2" t="inlineStr">
        <is>
          <t>Jan. 30, 2021</t>
        </is>
      </c>
      <c r="F1" s="2" t="inlineStr">
        <is>
          <t>Oct. 31, 2020</t>
        </is>
      </c>
      <c r="G1" s="2" t="inlineStr">
        <is>
          <t>Mar. 31, 2018</t>
        </is>
      </c>
    </row>
    <row r="2">
      <c r="A2" s="4" t="inlineStr">
        <is>
          <t>2018 Share Repurchase Program</t>
        </is>
      </c>
    </row>
    <row r="3">
      <c r="A3" s="3" t="inlineStr">
        <is>
          <t>Subsequent Event [Line Items]</t>
        </is>
      </c>
    </row>
    <row r="4">
      <c r="A4" s="4" t="inlineStr">
        <is>
          <t>Stock repurchase program, authorized amount</t>
        </is>
      </c>
      <c r="G4" s="6" t="n">
        <v>250000000</v>
      </c>
    </row>
    <row r="5">
      <c r="A5" s="4" t="inlineStr">
        <is>
          <t>Subsequent Event | 2018 Share Repurchase Program</t>
        </is>
      </c>
    </row>
    <row r="6">
      <c r="A6" s="3" t="inlineStr">
        <is>
          <t>Subsequent Event [Line Items]</t>
        </is>
      </c>
    </row>
    <row r="7">
      <c r="A7" s="4" t="inlineStr">
        <is>
          <t>Stock repurchase program, authorized amount</t>
        </is>
      </c>
      <c r="D7" s="6" t="n">
        <v>250000000</v>
      </c>
    </row>
    <row r="8">
      <c r="A8" s="4" t="inlineStr">
        <is>
          <t>ABL Credit Facility | Subsequent Event | Fourth Amendment</t>
        </is>
      </c>
    </row>
    <row r="9">
      <c r="A9" s="3" t="inlineStr">
        <is>
          <t>Subsequent Event [Line Items]</t>
        </is>
      </c>
    </row>
    <row r="10">
      <c r="A10" s="4" t="inlineStr">
        <is>
          <t>Debt term</t>
        </is>
      </c>
      <c r="B10" s="4" t="inlineStr">
        <is>
          <t>5 years</t>
        </is>
      </c>
    </row>
    <row r="11">
      <c r="A11" s="4" t="inlineStr">
        <is>
          <t>Term Loan</t>
        </is>
      </c>
    </row>
    <row r="12">
      <c r="A12" s="3" t="inlineStr">
        <is>
          <t>Subsequent Event [Line Items]</t>
        </is>
      </c>
    </row>
    <row r="13">
      <c r="A13" s="4" t="inlineStr">
        <is>
          <t>Debt instrument, face amount</t>
        </is>
      </c>
      <c r="C13" s="6" t="n">
        <v>79000000</v>
      </c>
    </row>
    <row r="14">
      <c r="A14" s="4" t="inlineStr">
        <is>
          <t>Term Loan | Subsequent Event</t>
        </is>
      </c>
    </row>
    <row r="15">
      <c r="A15" s="3" t="inlineStr">
        <is>
          <t>Subsequent Event [Line Items]</t>
        </is>
      </c>
    </row>
    <row r="16">
      <c r="A16" s="4" t="inlineStr">
        <is>
          <t>Repaid outstanding principal amount</t>
        </is>
      </c>
      <c r="B16" s="6" t="n">
        <v>29000000</v>
      </c>
    </row>
    <row r="17">
      <c r="A17" s="4" t="inlineStr">
        <is>
          <t>Term Loan | Subsequent Event | Secured Debt</t>
        </is>
      </c>
    </row>
    <row r="18">
      <c r="A18" s="3" t="inlineStr">
        <is>
          <t>Subsequent Event [Line Items]</t>
        </is>
      </c>
    </row>
    <row r="19">
      <c r="A19" s="4" t="inlineStr">
        <is>
          <t>Repaid outstanding principal amount</t>
        </is>
      </c>
      <c r="B19" s="5" t="n">
        <v>79000000</v>
      </c>
    </row>
    <row r="20">
      <c r="A20" s="4" t="inlineStr">
        <is>
          <t>Term Loan | Subsequent Event | Secured Debt | SLR Credit Solutions</t>
        </is>
      </c>
    </row>
    <row r="21">
      <c r="A21" s="3" t="inlineStr">
        <is>
          <t>Subsequent Event [Line Items]</t>
        </is>
      </c>
    </row>
    <row r="22">
      <c r="A22" s="4" t="inlineStr">
        <is>
          <t>Repaid outstanding principal amount</t>
        </is>
      </c>
      <c r="B22" s="6" t="n">
        <v>80000000</v>
      </c>
    </row>
    <row r="23">
      <c r="A23" s="4" t="inlineStr">
        <is>
          <t>Term Loan | Subsequent Event | Secured Debt | London Interbank Offered Rate (LIBOR)</t>
        </is>
      </c>
    </row>
    <row r="24">
      <c r="A24" s="3" t="inlineStr">
        <is>
          <t>Subsequent Event [Line Items]</t>
        </is>
      </c>
    </row>
    <row r="25">
      <c r="A25" s="4" t="inlineStr">
        <is>
          <t>Basis spread on variable rate</t>
        </is>
      </c>
      <c r="B25" s="4" t="inlineStr">
        <is>
          <t>1.125%</t>
        </is>
      </c>
    </row>
    <row r="26">
      <c r="A26" s="4" t="inlineStr">
        <is>
          <t>Debt instrument, interest rate, effective percentage</t>
        </is>
      </c>
      <c r="B26" s="4" t="inlineStr">
        <is>
          <t>1.375%</t>
        </is>
      </c>
    </row>
    <row r="27">
      <c r="A27" s="4" t="inlineStr">
        <is>
          <t>Term Loan | Subsequent Event | Loans Payable | London Interbank Offered Rate (LIBOR)</t>
        </is>
      </c>
    </row>
    <row r="28">
      <c r="A28" s="3" t="inlineStr">
        <is>
          <t>Subsequent Event [Line Items]</t>
        </is>
      </c>
    </row>
    <row r="29">
      <c r="A29" s="4" t="inlineStr">
        <is>
          <t>Basis spread on variable rate</t>
        </is>
      </c>
      <c r="B29" s="4" t="inlineStr">
        <is>
          <t>2.50%</t>
        </is>
      </c>
    </row>
    <row r="30">
      <c r="A30" s="4" t="inlineStr">
        <is>
          <t>Term Loan | Subsequent Event | Fourth Amendment | Secured Debt</t>
        </is>
      </c>
    </row>
    <row r="31">
      <c r="A31" s="3" t="inlineStr">
        <is>
          <t>Subsequent Event [Line Items]</t>
        </is>
      </c>
    </row>
    <row r="32">
      <c r="A32" s="4" t="inlineStr">
        <is>
          <t>Debt instrument, face amount</t>
        </is>
      </c>
      <c r="B32" s="6" t="n">
        <v>50000000</v>
      </c>
    </row>
    <row r="33">
      <c r="A33" s="4" t="inlineStr">
        <is>
          <t>Revolving credit facility | ABL Credit Facility</t>
        </is>
      </c>
    </row>
    <row r="34">
      <c r="A34" s="3" t="inlineStr">
        <is>
          <t>Subsequent Event [Line Items]</t>
        </is>
      </c>
    </row>
    <row r="35">
      <c r="A35" s="4" t="inlineStr">
        <is>
          <t>Credit facility maximum</t>
        </is>
      </c>
      <c r="C35" s="6" t="n">
        <v>360000000</v>
      </c>
      <c r="E35" s="6" t="n">
        <v>360000000</v>
      </c>
      <c r="F35" s="6" t="n">
        <v>360000000</v>
      </c>
    </row>
    <row r="36">
      <c r="A36" s="4" t="inlineStr">
        <is>
          <t>Unused line fee percentage</t>
        </is>
      </c>
      <c r="C36" s="4" t="inlineStr">
        <is>
          <t>0.25%</t>
        </is>
      </c>
    </row>
    <row r="37">
      <c r="A37" s="4" t="inlineStr">
        <is>
          <t>Revolving credit facility | ABL Credit Facility | London Interbank Offered Rate (LIBOR)</t>
        </is>
      </c>
    </row>
    <row r="38">
      <c r="A38" s="3" t="inlineStr">
        <is>
          <t>Subsequent Event [Line Items]</t>
        </is>
      </c>
    </row>
    <row r="39">
      <c r="A39" s="4" t="inlineStr">
        <is>
          <t>Basis spread on variable rate</t>
        </is>
      </c>
      <c r="C39" s="4" t="inlineStr">
        <is>
          <t>1.00%</t>
        </is>
      </c>
    </row>
    <row r="40">
      <c r="A40" s="4" t="inlineStr">
        <is>
          <t>Revolving credit facility | ABL Credit Facility | Subsequent Event</t>
        </is>
      </c>
    </row>
    <row r="41">
      <c r="A41" s="3" t="inlineStr">
        <is>
          <t>Subsequent Event [Line Items]</t>
        </is>
      </c>
    </row>
    <row r="42">
      <c r="A42" s="4" t="inlineStr">
        <is>
          <t>Unused line fee percentage</t>
        </is>
      </c>
      <c r="B42" s="4" t="inlineStr">
        <is>
          <t>0.20%</t>
        </is>
      </c>
    </row>
    <row r="43">
      <c r="A43" s="4" t="inlineStr">
        <is>
          <t>Revolving credit facility | ABL Credit Facility | Subsequent Event | Fourth Amendment</t>
        </is>
      </c>
    </row>
    <row r="44">
      <c r="A44" s="3" t="inlineStr">
        <is>
          <t>Subsequent Event [Line Items]</t>
        </is>
      </c>
    </row>
    <row r="45">
      <c r="A45" s="4" t="inlineStr">
        <is>
          <t>Credit facility maximum</t>
        </is>
      </c>
      <c r="B45" s="6" t="n">
        <v>35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2" customWidth="1" min="5" max="5"/>
    <col width="28" customWidth="1" min="6" max="6"/>
    <col width="46" customWidth="1" min="7" max="7"/>
    <col width="15" customWidth="1" min="8" max="8"/>
  </cols>
  <sheetData>
    <row r="1">
      <c r="A1" s="1" t="inlineStr">
        <is>
          <t>CONSOLIDATED STATEMENT OF CHANGES IN STOCKHOLDERS' EQUITY (Unaudited) - USD ($) shares in Thousands, $ in Thousands</t>
        </is>
      </c>
      <c r="B1" s="2" t="inlineStr">
        <is>
          <t>Total</t>
        </is>
      </c>
      <c r="C1" s="2" t="inlineStr">
        <is>
          <t>Common Stock</t>
        </is>
      </c>
      <c r="D1" s="2" t="inlineStr">
        <is>
          <t>Additional Paid-In Capital</t>
        </is>
      </c>
      <c r="E1" s="2" t="inlineStr">
        <is>
          <t>Deferred Compensation</t>
        </is>
      </c>
      <c r="F1" s="2" t="inlineStr">
        <is>
          <t>Retained Earnings (Deficit)</t>
        </is>
      </c>
      <c r="G1" s="2" t="inlineStr">
        <is>
          <t>Accumulated Other Comprehensive Income (Loss)</t>
        </is>
      </c>
      <c r="H1" s="2" t="inlineStr">
        <is>
          <t>Treasury Stock</t>
        </is>
      </c>
    </row>
    <row r="2">
      <c r="A2" s="3" t="inlineStr">
        <is>
          <t>Increase (Decrease) in Stockholders' Equity [Roll Forward]</t>
        </is>
      </c>
    </row>
    <row r="3">
      <c r="A3" s="4" t="inlineStr">
        <is>
          <t>Beginning balance (in shares)</t>
        </is>
      </c>
      <c r="C3" s="5" t="n">
        <v>14762</v>
      </c>
      <c r="H3" s="5" t="n">
        <v>-51</v>
      </c>
    </row>
    <row r="4">
      <c r="A4" s="4" t="inlineStr">
        <is>
          <t>Beginning balance at Feb. 01, 2020</t>
        </is>
      </c>
      <c r="B4" s="6" t="n">
        <v>235187</v>
      </c>
      <c r="C4" s="6" t="n">
        <v>1476</v>
      </c>
      <c r="D4" s="6" t="n">
        <v>139041</v>
      </c>
      <c r="E4" s="6" t="n">
        <v>2956</v>
      </c>
      <c r="F4" s="6" t="n">
        <v>108215</v>
      </c>
      <c r="G4" s="6" t="n">
        <v>-13545</v>
      </c>
      <c r="H4" s="6" t="n">
        <v>-2956</v>
      </c>
    </row>
    <row r="5">
      <c r="A5" s="3" t="inlineStr">
        <is>
          <t>Increase (Decrease) in Stockholders' Equity [Roll Forward]</t>
        </is>
      </c>
    </row>
    <row r="6">
      <c r="A6" s="4" t="inlineStr">
        <is>
          <t>Vesting of stock awards (in shares)</t>
        </is>
      </c>
      <c r="C6" s="5" t="n">
        <v>171</v>
      </c>
    </row>
    <row r="7">
      <c r="A7" s="4" t="inlineStr">
        <is>
          <t>Vesting of stock awards</t>
        </is>
      </c>
      <c r="B7" s="5" t="n">
        <v>0</v>
      </c>
      <c r="C7" s="6" t="n">
        <v>17</v>
      </c>
      <c r="D7" s="5" t="n">
        <v>-17</v>
      </c>
    </row>
    <row r="8">
      <c r="A8" s="4" t="inlineStr">
        <is>
          <t>Stock-based compensation</t>
        </is>
      </c>
      <c r="B8" s="5" t="n">
        <v>7388</v>
      </c>
      <c r="D8" s="5" t="n">
        <v>7388</v>
      </c>
    </row>
    <row r="9">
      <c r="A9" s="4" t="inlineStr">
        <is>
          <t>Purchase and retirement of shares (in shares)</t>
        </is>
      </c>
      <c r="C9" s="5" t="n">
        <v>-292</v>
      </c>
    </row>
    <row r="10">
      <c r="A10" s="4" t="inlineStr">
        <is>
          <t>Purchase and retirement of shares</t>
        </is>
      </c>
      <c r="B10" s="5" t="n">
        <v>-15452</v>
      </c>
      <c r="C10" s="6" t="n">
        <v>-29</v>
      </c>
      <c r="D10" s="5" t="n">
        <v>-4799</v>
      </c>
      <c r="F10" s="5" t="n">
        <v>-10624</v>
      </c>
    </row>
    <row r="11">
      <c r="A11" s="4" t="inlineStr">
        <is>
          <t>Change in cumulative translation adjustment</t>
        </is>
      </c>
      <c r="B11" s="5" t="n">
        <v>-876</v>
      </c>
      <c r="G11" s="5" t="n">
        <v>-876</v>
      </c>
    </row>
    <row r="12">
      <c r="A12" s="4" t="inlineStr">
        <is>
          <t>Change in fair value of cash flow hedges, net of income taxes</t>
        </is>
      </c>
      <c r="B12" s="5" t="n">
        <v>-749</v>
      </c>
      <c r="G12" s="5" t="n">
        <v>-749</v>
      </c>
    </row>
    <row r="13">
      <c r="A13" s="4" t="inlineStr">
        <is>
          <t>Deferral of common stock into deferred compensation plan</t>
        </is>
      </c>
      <c r="B13" s="5" t="n">
        <v>0</v>
      </c>
      <c r="E13" s="5" t="n">
        <v>139</v>
      </c>
      <c r="H13" s="6" t="n">
        <v>-139</v>
      </c>
    </row>
    <row r="14">
      <c r="A14" s="4" t="inlineStr">
        <is>
          <t>Deferral of common stock into deferred compensation plan (in shares)</t>
        </is>
      </c>
      <c r="H14" s="5" t="n">
        <v>-4</v>
      </c>
    </row>
    <row r="15">
      <c r="A15" s="4" t="inlineStr">
        <is>
          <t>Net income (loss)</t>
        </is>
      </c>
      <c r="B15" s="5" t="n">
        <v>-148129</v>
      </c>
      <c r="F15" s="5" t="n">
        <v>-148129</v>
      </c>
    </row>
    <row r="16">
      <c r="A16" s="4" t="inlineStr">
        <is>
          <t>Ending balance (in shares) at Oct. 31, 2020</t>
        </is>
      </c>
      <c r="C16" s="5" t="n">
        <v>14641</v>
      </c>
      <c r="H16" s="5" t="n">
        <v>-55</v>
      </c>
    </row>
    <row r="17">
      <c r="A17" s="4" t="inlineStr">
        <is>
          <t>Ending balance at Oct. 31, 2020</t>
        </is>
      </c>
      <c r="B17" s="5" t="n">
        <v>77369</v>
      </c>
      <c r="C17" s="6" t="n">
        <v>1464</v>
      </c>
      <c r="D17" s="5" t="n">
        <v>141613</v>
      </c>
      <c r="E17" s="5" t="n">
        <v>3095</v>
      </c>
      <c r="F17" s="5" t="n">
        <v>-50538</v>
      </c>
      <c r="G17" s="5" t="n">
        <v>-15170</v>
      </c>
      <c r="H17" s="6" t="n">
        <v>-3095</v>
      </c>
    </row>
    <row r="18">
      <c r="A18" s="3" t="inlineStr">
        <is>
          <t>Increase (Decrease) in Stockholders' Equity [Roll Forward]</t>
        </is>
      </c>
    </row>
    <row r="19">
      <c r="A19" s="4" t="inlineStr">
        <is>
          <t>Beginning balance (in shares)</t>
        </is>
      </c>
      <c r="C19" s="5" t="n">
        <v>14637</v>
      </c>
      <c r="H19" s="5" t="n">
        <v>-52</v>
      </c>
    </row>
    <row r="20">
      <c r="A20" s="4" t="inlineStr">
        <is>
          <t>Beginning balance at Aug. 01, 2020</t>
        </is>
      </c>
      <c r="B20" s="5" t="n">
        <v>61515</v>
      </c>
      <c r="C20" s="6" t="n">
        <v>1464</v>
      </c>
      <c r="D20" s="5" t="n">
        <v>138350</v>
      </c>
      <c r="E20" s="5" t="n">
        <v>3025</v>
      </c>
      <c r="F20" s="5" t="n">
        <v>-63862</v>
      </c>
      <c r="G20" s="5" t="n">
        <v>-14437</v>
      </c>
      <c r="H20" s="6" t="n">
        <v>-3025</v>
      </c>
    </row>
    <row r="21">
      <c r="A21" s="3" t="inlineStr">
        <is>
          <t>Increase (Decrease) in Stockholders' Equity [Roll Forward]</t>
        </is>
      </c>
    </row>
    <row r="22">
      <c r="A22" s="4" t="inlineStr">
        <is>
          <t>Vesting of stock awards (in shares)</t>
        </is>
      </c>
      <c r="C22" s="5" t="n">
        <v>4</v>
      </c>
    </row>
    <row r="23">
      <c r="A23" s="4" t="inlineStr">
        <is>
          <t>Vesting of stock awards</t>
        </is>
      </c>
      <c r="B23" s="5" t="n">
        <v>0</v>
      </c>
      <c r="C23" s="6" t="n">
        <v>0</v>
      </c>
    </row>
    <row r="24">
      <c r="A24" s="4" t="inlineStr">
        <is>
          <t>Stock-based compensation</t>
        </is>
      </c>
      <c r="B24" s="5" t="n">
        <v>3275</v>
      </c>
      <c r="D24" s="5" t="n">
        <v>3275</v>
      </c>
    </row>
    <row r="25">
      <c r="A25" s="4" t="inlineStr">
        <is>
          <t>Purchase and retirement of shares</t>
        </is>
      </c>
      <c r="B25" s="5" t="n">
        <v>-8</v>
      </c>
      <c r="D25" s="5" t="n">
        <v>-12</v>
      </c>
      <c r="F25" s="5" t="n">
        <v>4</v>
      </c>
    </row>
    <row r="26">
      <c r="A26" s="4" t="inlineStr">
        <is>
          <t>Change in cumulative translation adjustment</t>
        </is>
      </c>
      <c r="B26" s="5" t="n">
        <v>216</v>
      </c>
      <c r="G26" s="5" t="n">
        <v>216</v>
      </c>
    </row>
    <row r="27">
      <c r="A27" s="4" t="inlineStr">
        <is>
          <t>Change in fair value of cash flow hedges, net of income taxes</t>
        </is>
      </c>
      <c r="B27" s="5" t="n">
        <v>-949</v>
      </c>
      <c r="G27" s="5" t="n">
        <v>-949</v>
      </c>
    </row>
    <row r="28">
      <c r="A28" s="4" t="inlineStr">
        <is>
          <t>Deferral of common stock into deferred compensation plan</t>
        </is>
      </c>
      <c r="B28" s="5" t="n">
        <v>0</v>
      </c>
      <c r="E28" s="5" t="n">
        <v>70</v>
      </c>
      <c r="H28" s="6" t="n">
        <v>-70</v>
      </c>
    </row>
    <row r="29">
      <c r="A29" s="4" t="inlineStr">
        <is>
          <t>Deferral of common stock into deferred compensation plan (in shares)</t>
        </is>
      </c>
      <c r="H29" s="5" t="n">
        <v>-3</v>
      </c>
    </row>
    <row r="30">
      <c r="A30" s="4" t="inlineStr">
        <is>
          <t>Net income (loss)</t>
        </is>
      </c>
      <c r="B30" s="5" t="n">
        <v>13320</v>
      </c>
      <c r="F30" s="5" t="n">
        <v>13320</v>
      </c>
    </row>
    <row r="31">
      <c r="A31" s="4" t="inlineStr">
        <is>
          <t>Ending balance (in shares) at Oct. 31, 2020</t>
        </is>
      </c>
      <c r="C31" s="5" t="n">
        <v>14641</v>
      </c>
      <c r="H31" s="5" t="n">
        <v>-55</v>
      </c>
    </row>
    <row r="32">
      <c r="A32" s="4" t="inlineStr">
        <is>
          <t>Ending balance at Oct. 31, 2020</t>
        </is>
      </c>
      <c r="B32" s="5" t="n">
        <v>77369</v>
      </c>
      <c r="C32" s="6" t="n">
        <v>1464</v>
      </c>
      <c r="D32" s="5" t="n">
        <v>141613</v>
      </c>
      <c r="E32" s="5" t="n">
        <v>3095</v>
      </c>
      <c r="F32" s="5" t="n">
        <v>-50538</v>
      </c>
      <c r="G32" s="5" t="n">
        <v>-15170</v>
      </c>
      <c r="H32" s="6" t="n">
        <v>-3095</v>
      </c>
    </row>
    <row r="33">
      <c r="A33" s="3" t="inlineStr">
        <is>
          <t>Increase (Decrease) in Stockholders' Equity [Roll Forward]</t>
        </is>
      </c>
    </row>
    <row r="34">
      <c r="A34" s="4" t="inlineStr">
        <is>
          <t>Beginning balance (in shares)</t>
        </is>
      </c>
      <c r="C34" s="5" t="n">
        <v>14641</v>
      </c>
      <c r="H34" s="5" t="n">
        <v>-55</v>
      </c>
    </row>
    <row r="35">
      <c r="A35" s="4" t="inlineStr">
        <is>
          <t>Beginning balance (in shares)</t>
        </is>
      </c>
      <c r="C35" s="5" t="n">
        <v>14641</v>
      </c>
      <c r="H35" s="5" t="n">
        <v>-57</v>
      </c>
    </row>
    <row r="36">
      <c r="A36" s="4" t="inlineStr">
        <is>
          <t>Beginning balance at Jan. 30, 2021</t>
        </is>
      </c>
      <c r="B36" s="5" t="n">
        <v>93377</v>
      </c>
      <c r="C36" s="6" t="n">
        <v>1464</v>
      </c>
      <c r="D36" s="5" t="n">
        <v>148519</v>
      </c>
      <c r="E36" s="5" t="n">
        <v>3165</v>
      </c>
      <c r="F36" s="5" t="n">
        <v>-42790</v>
      </c>
      <c r="G36" s="5" t="n">
        <v>-13816</v>
      </c>
      <c r="H36" s="6" t="n">
        <v>-3165</v>
      </c>
    </row>
    <row r="37">
      <c r="A37" s="3" t="inlineStr">
        <is>
          <t>Increase (Decrease) in Stockholders' Equity [Roll Forward]</t>
        </is>
      </c>
    </row>
    <row r="38">
      <c r="A38" s="4" t="inlineStr">
        <is>
          <t>Vesting of stock awards (in shares)</t>
        </is>
      </c>
      <c r="C38" s="5" t="n">
        <v>345</v>
      </c>
    </row>
    <row r="39">
      <c r="A39" s="4" t="inlineStr">
        <is>
          <t>Vesting of stock awards</t>
        </is>
      </c>
      <c r="B39" s="5" t="n">
        <v>0</v>
      </c>
      <c r="C39" s="6" t="n">
        <v>35</v>
      </c>
      <c r="D39" s="5" t="n">
        <v>-35</v>
      </c>
    </row>
    <row r="40">
      <c r="A40" s="4" t="inlineStr">
        <is>
          <t>Stock-based compensation</t>
        </is>
      </c>
      <c r="B40" s="5" t="n">
        <v>25036</v>
      </c>
      <c r="D40" s="5" t="n">
        <v>25036</v>
      </c>
    </row>
    <row r="41">
      <c r="A41" s="4" t="inlineStr">
        <is>
          <t>Purchase and retirement of shares (in shares)</t>
        </is>
      </c>
      <c r="C41" s="5" t="n">
        <v>-518</v>
      </c>
    </row>
    <row r="42">
      <c r="A42" s="4" t="inlineStr">
        <is>
          <t>Purchase and retirement of shares</t>
        </is>
      </c>
      <c r="B42" s="5" t="n">
        <v>-45187</v>
      </c>
      <c r="C42" s="6" t="n">
        <v>-52</v>
      </c>
      <c r="D42" s="5" t="n">
        <v>-9510</v>
      </c>
      <c r="F42" s="5" t="n">
        <v>-35625</v>
      </c>
    </row>
    <row r="43">
      <c r="A43" s="4" t="inlineStr">
        <is>
          <t>Change in cumulative translation adjustment</t>
        </is>
      </c>
      <c r="B43" s="5" t="n">
        <v>854</v>
      </c>
      <c r="G43" s="5" t="n">
        <v>854</v>
      </c>
    </row>
    <row r="44">
      <c r="A44" s="4" t="inlineStr">
        <is>
          <t>Deferral of common stock into deferred compensation plan</t>
        </is>
      </c>
      <c r="B44" s="5" t="n">
        <v>0</v>
      </c>
      <c r="E44" s="5" t="n">
        <v>208</v>
      </c>
      <c r="H44" s="6" t="n">
        <v>-208</v>
      </c>
    </row>
    <row r="45">
      <c r="A45" s="4" t="inlineStr">
        <is>
          <t>Deferral of common stock into deferred compensation plan (in shares)</t>
        </is>
      </c>
      <c r="H45" s="5" t="n">
        <v>-3</v>
      </c>
    </row>
    <row r="46">
      <c r="A46" s="4" t="inlineStr">
        <is>
          <t>Net income (loss)</t>
        </is>
      </c>
      <c r="B46" s="5" t="n">
        <v>148168</v>
      </c>
      <c r="F46" s="5" t="n">
        <v>148168</v>
      </c>
    </row>
    <row r="47">
      <c r="A47" s="4" t="inlineStr">
        <is>
          <t>Ending balance (in shares) at Oct. 30, 2021</t>
        </is>
      </c>
      <c r="C47" s="5" t="n">
        <v>14468</v>
      </c>
      <c r="H47" s="5" t="n">
        <v>-60</v>
      </c>
    </row>
    <row r="48">
      <c r="A48" s="4" t="inlineStr">
        <is>
          <t>Ending balance at Oct. 30, 2021</t>
        </is>
      </c>
      <c r="B48" s="5" t="n">
        <v>222248</v>
      </c>
      <c r="C48" s="6" t="n">
        <v>1447</v>
      </c>
      <c r="D48" s="5" t="n">
        <v>164010</v>
      </c>
      <c r="E48" s="5" t="n">
        <v>3373</v>
      </c>
      <c r="F48" s="5" t="n">
        <v>69753</v>
      </c>
      <c r="G48" s="5" t="n">
        <v>-12962</v>
      </c>
      <c r="H48" s="6" t="n">
        <v>-3373</v>
      </c>
    </row>
    <row r="49">
      <c r="A49" s="3" t="inlineStr">
        <is>
          <t>Increase (Decrease) in Stockholders' Equity [Roll Forward]</t>
        </is>
      </c>
    </row>
    <row r="50">
      <c r="A50" s="4" t="inlineStr">
        <is>
          <t>Beginning balance (in shares)</t>
        </is>
      </c>
      <c r="C50" s="5" t="n">
        <v>14831</v>
      </c>
      <c r="H50" s="5" t="n">
        <v>-59</v>
      </c>
    </row>
    <row r="51">
      <c r="A51" s="4" t="inlineStr">
        <is>
          <t>Beginning balance at Jul. 31, 2021</t>
        </is>
      </c>
      <c r="B51" s="5" t="n">
        <v>168185</v>
      </c>
      <c r="C51" s="6" t="n">
        <v>1483</v>
      </c>
      <c r="D51" s="5" t="n">
        <v>164290</v>
      </c>
      <c r="E51" s="5" t="n">
        <v>3304</v>
      </c>
      <c r="F51" s="5" t="n">
        <v>15697</v>
      </c>
      <c r="G51" s="5" t="n">
        <v>-13285</v>
      </c>
      <c r="H51" s="6" t="n">
        <v>-3304</v>
      </c>
    </row>
    <row r="52">
      <c r="A52" s="3" t="inlineStr">
        <is>
          <t>Increase (Decrease) in Stockholders' Equity [Roll Forward]</t>
        </is>
      </c>
    </row>
    <row r="53">
      <c r="A53" s="4" t="inlineStr">
        <is>
          <t>Vesting of stock awards (in shares)</t>
        </is>
      </c>
      <c r="C53" s="5" t="n">
        <v>9</v>
      </c>
    </row>
    <row r="54">
      <c r="A54" s="4" t="inlineStr">
        <is>
          <t>Vesting of stock awards</t>
        </is>
      </c>
      <c r="B54" s="5" t="n">
        <v>0</v>
      </c>
      <c r="C54" s="6" t="n">
        <v>1</v>
      </c>
      <c r="D54" s="5" t="n">
        <v>-1</v>
      </c>
    </row>
    <row r="55">
      <c r="A55" s="4" t="inlineStr">
        <is>
          <t>Stock-based compensation</t>
        </is>
      </c>
      <c r="B55" s="5" t="n">
        <v>6594</v>
      </c>
      <c r="D55" s="5" t="n">
        <v>6594</v>
      </c>
    </row>
    <row r="56">
      <c r="A56" s="4" t="inlineStr">
        <is>
          <t>Purchase and retirement of shares (in shares)</t>
        </is>
      </c>
      <c r="C56" s="5" t="n">
        <v>-372</v>
      </c>
    </row>
    <row r="57">
      <c r="A57" s="4" t="inlineStr">
        <is>
          <t>Purchase and retirement of shares</t>
        </is>
      </c>
      <c r="B57" s="5" t="n">
        <v>-31722</v>
      </c>
      <c r="C57" s="6" t="n">
        <v>-37</v>
      </c>
      <c r="D57" s="5" t="n">
        <v>-6873</v>
      </c>
      <c r="F57" s="5" t="n">
        <v>-24812</v>
      </c>
    </row>
    <row r="58">
      <c r="A58" s="4" t="inlineStr">
        <is>
          <t>Change in cumulative translation adjustment</t>
        </is>
      </c>
      <c r="B58" s="5" t="n">
        <v>323</v>
      </c>
      <c r="G58" s="5" t="n">
        <v>323</v>
      </c>
    </row>
    <row r="59">
      <c r="A59" s="4" t="inlineStr">
        <is>
          <t>Deferral of common stock into deferred compensation plan</t>
        </is>
      </c>
      <c r="B59" s="5" t="n">
        <v>0</v>
      </c>
      <c r="E59" s="5" t="n">
        <v>69</v>
      </c>
      <c r="H59" s="6" t="n">
        <v>-69</v>
      </c>
    </row>
    <row r="60">
      <c r="A60" s="4" t="inlineStr">
        <is>
          <t>Deferral of common stock into deferred compensation plan (in shares)</t>
        </is>
      </c>
      <c r="H60" s="5" t="n">
        <v>-1</v>
      </c>
    </row>
    <row r="61">
      <c r="A61" s="4" t="inlineStr">
        <is>
          <t>Net income (loss)</t>
        </is>
      </c>
      <c r="B61" s="5" t="n">
        <v>78868</v>
      </c>
      <c r="F61" s="5" t="n">
        <v>78868</v>
      </c>
    </row>
    <row r="62">
      <c r="A62" s="4" t="inlineStr">
        <is>
          <t>Ending balance (in shares) at Oct. 30, 2021</t>
        </is>
      </c>
      <c r="C62" s="5" t="n">
        <v>14468</v>
      </c>
      <c r="H62" s="5" t="n">
        <v>-60</v>
      </c>
    </row>
    <row r="63">
      <c r="A63" s="4" t="inlineStr">
        <is>
          <t>Ending balance at Oct. 30, 2021</t>
        </is>
      </c>
      <c r="B63" s="6" t="n">
        <v>222248</v>
      </c>
      <c r="C63" s="6" t="n">
        <v>1447</v>
      </c>
      <c r="D63" s="6" t="n">
        <v>164010</v>
      </c>
      <c r="E63" s="6" t="n">
        <v>3373</v>
      </c>
      <c r="F63" s="6" t="n">
        <v>69753</v>
      </c>
      <c r="G63" s="6" t="n">
        <v>-12962</v>
      </c>
      <c r="H63" s="6" t="n">
        <v>-3373</v>
      </c>
    </row>
    <row r="64">
      <c r="A64" s="3" t="inlineStr">
        <is>
          <t>Increase (Decrease) in Stockholders' Equity [Roll Forward]</t>
        </is>
      </c>
    </row>
    <row r="65">
      <c r="A65" s="4" t="inlineStr">
        <is>
          <t>Beginning balance (in shares)</t>
        </is>
      </c>
      <c r="C65" s="5" t="n">
        <v>14468</v>
      </c>
      <c r="H65" s="5" t="n">
        <v>-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30, 2021</t>
        </is>
      </c>
      <c r="C2" s="2" t="inlineStr">
        <is>
          <t>Oct. 31, 2020</t>
        </is>
      </c>
    </row>
    <row r="3">
      <c r="A3" s="3" t="inlineStr">
        <is>
          <t>CASH FLOWS FROM OPERATING ACTIVITIES:</t>
        </is>
      </c>
    </row>
    <row r="4">
      <c r="A4" s="4" t="inlineStr">
        <is>
          <t>Net income (loss)</t>
        </is>
      </c>
      <c r="B4" s="6" t="n">
        <v>148168</v>
      </c>
      <c r="C4" s="6" t="n">
        <v>-148129</v>
      </c>
    </row>
    <row r="5">
      <c r="A5" s="3" t="inlineStr">
        <is>
          <t>Reconciliation of net income (loss) to net cash provided by (used in) operating activities:</t>
        </is>
      </c>
    </row>
    <row r="6">
      <c r="A6" s="4" t="inlineStr">
        <is>
          <t>Non-cash portion of operating lease expense</t>
        </is>
      </c>
      <c r="B6" s="5" t="n">
        <v>76418</v>
      </c>
      <c r="C6" s="5" t="n">
        <v>81582</v>
      </c>
    </row>
    <row r="7">
      <c r="A7" s="4" t="inlineStr">
        <is>
          <t>Depreciation and amortization</t>
        </is>
      </c>
      <c r="B7" s="5" t="n">
        <v>44157</v>
      </c>
      <c r="C7" s="5" t="n">
        <v>50405</v>
      </c>
    </row>
    <row r="8">
      <c r="A8" s="4" t="inlineStr">
        <is>
          <t>Non-cash stock-based compensation</t>
        </is>
      </c>
      <c r="B8" s="5" t="n">
        <v>25036</v>
      </c>
      <c r="C8" s="5" t="n">
        <v>7388</v>
      </c>
    </row>
    <row r="9">
      <c r="A9" s="4" t="inlineStr">
        <is>
          <t>Deferred income tax provision (benefit)</t>
        </is>
      </c>
      <c r="B9" s="5" t="n">
        <v>17974</v>
      </c>
      <c r="C9" s="5" t="n">
        <v>-80778</v>
      </c>
    </row>
    <row r="10">
      <c r="A10" s="4" t="inlineStr">
        <is>
          <t>Asset impairment charges</t>
        </is>
      </c>
      <c r="B10" s="5" t="n">
        <v>1254</v>
      </c>
      <c r="C10" s="5" t="n">
        <v>37929</v>
      </c>
    </row>
    <row r="11">
      <c r="A11" s="4" t="inlineStr">
        <is>
          <t>Other non-cash charges, net</t>
        </is>
      </c>
      <c r="B11" s="5" t="n">
        <v>1101</v>
      </c>
      <c r="C11" s="5" t="n">
        <v>399</v>
      </c>
    </row>
    <row r="12">
      <c r="A12" s="3" t="inlineStr">
        <is>
          <t>Changes in operating assets and liabilities:</t>
        </is>
      </c>
    </row>
    <row r="13">
      <c r="A13" s="4" t="inlineStr">
        <is>
          <t>Inventories</t>
        </is>
      </c>
      <c r="B13" s="5" t="n">
        <v>-55183</v>
      </c>
      <c r="C13" s="5" t="n">
        <v>-100346</v>
      </c>
    </row>
    <row r="14">
      <c r="A14" s="4" t="inlineStr">
        <is>
          <t>Accounts receivable and other assets</t>
        </is>
      </c>
      <c r="B14" s="5" t="n">
        <v>-2121</v>
      </c>
      <c r="C14" s="5" t="n">
        <v>2522</v>
      </c>
    </row>
    <row r="15">
      <c r="A15" s="4" t="inlineStr">
        <is>
          <t>Prepaid expenses and other current assets</t>
        </is>
      </c>
      <c r="B15" s="5" t="n">
        <v>-4995</v>
      </c>
      <c r="C15" s="5" t="n">
        <v>7117</v>
      </c>
    </row>
    <row r="16">
      <c r="A16" s="4" t="inlineStr">
        <is>
          <t>Income taxes payable, net of prepayments</t>
        </is>
      </c>
      <c r="B16" s="5" t="n">
        <v>6437</v>
      </c>
      <c r="C16" s="5" t="n">
        <v>1667</v>
      </c>
    </row>
    <row r="17">
      <c r="A17" s="4" t="inlineStr">
        <is>
          <t>Accounts payable and other current liabilities</t>
        </is>
      </c>
      <c r="B17" s="5" t="n">
        <v>-47980</v>
      </c>
      <c r="C17" s="5" t="n">
        <v>120784</v>
      </c>
    </row>
    <row r="18">
      <c r="A18" s="4" t="inlineStr">
        <is>
          <t>Lease liabilities</t>
        </is>
      </c>
      <c r="B18" s="5" t="n">
        <v>-142574</v>
      </c>
      <c r="C18" s="5" t="n">
        <v>-36643</v>
      </c>
    </row>
    <row r="19">
      <c r="A19" s="4" t="inlineStr">
        <is>
          <t>Other long-term liabilities</t>
        </is>
      </c>
      <c r="B19" s="5" t="n">
        <v>-244</v>
      </c>
      <c r="C19" s="5" t="n">
        <v>5372</v>
      </c>
    </row>
    <row r="20">
      <c r="A20" s="4" t="inlineStr">
        <is>
          <t>Net cash provided by (used in) operating activities</t>
        </is>
      </c>
      <c r="B20" s="5" t="n">
        <v>67448</v>
      </c>
      <c r="C20" s="5" t="n">
        <v>-50731</v>
      </c>
    </row>
    <row r="21">
      <c r="A21" s="3" t="inlineStr">
        <is>
          <t>CASH FLOWS FROM INVESTING ACTIVITIES:</t>
        </is>
      </c>
    </row>
    <row r="22">
      <c r="A22" s="4" t="inlineStr">
        <is>
          <t>Capital expenditures</t>
        </is>
      </c>
      <c r="B22" s="5" t="n">
        <v>-22000</v>
      </c>
      <c r="C22" s="5" t="n">
        <v>-23763</v>
      </c>
    </row>
    <row r="23">
      <c r="A23" s="4" t="inlineStr">
        <is>
          <t>Change in deferred compensation plan</t>
        </is>
      </c>
      <c r="B23" s="5" t="n">
        <v>48</v>
      </c>
      <c r="C23" s="5" t="n">
        <v>211</v>
      </c>
    </row>
    <row r="24">
      <c r="A24" s="4" t="inlineStr">
        <is>
          <t>Net cash used in investing activities</t>
        </is>
      </c>
      <c r="B24" s="5" t="n">
        <v>-21952</v>
      </c>
      <c r="C24" s="5" t="n">
        <v>-23552</v>
      </c>
    </row>
    <row r="25">
      <c r="A25" s="3" t="inlineStr">
        <is>
          <t>CASH FLOWS FROM FINANCING ACTIVITIES:</t>
        </is>
      </c>
    </row>
    <row r="26">
      <c r="A26" s="4" t="inlineStr">
        <is>
          <t>Borrowings under revolving credit facility</t>
        </is>
      </c>
      <c r="B26" s="5" t="n">
        <v>557034</v>
      </c>
      <c r="C26" s="5" t="n">
        <v>356316</v>
      </c>
    </row>
    <row r="27">
      <c r="A27" s="4" t="inlineStr">
        <is>
          <t>Repayments under revolving credit facility</t>
        </is>
      </c>
      <c r="B27" s="5" t="n">
        <v>-552429</v>
      </c>
      <c r="C27" s="5" t="n">
        <v>-347764</v>
      </c>
    </row>
    <row r="28">
      <c r="A28" s="4" t="inlineStr">
        <is>
          <t>Proceeds from term loan, net of discount</t>
        </is>
      </c>
      <c r="B28" s="5" t="n">
        <v>0</v>
      </c>
      <c r="C28" s="5" t="n">
        <v>78750</v>
      </c>
    </row>
    <row r="29">
      <c r="A29" s="4" t="inlineStr">
        <is>
          <t>Repayment of term loan</t>
        </is>
      </c>
      <c r="B29" s="5" t="n">
        <v>-1000</v>
      </c>
      <c r="C29" s="5" t="n">
        <v>0</v>
      </c>
    </row>
    <row r="30">
      <c r="A30" s="4" t="inlineStr">
        <is>
          <t>Purchase and retirement of common stock, including shares surrendered for tax withholdings and transaction costs</t>
        </is>
      </c>
      <c r="B30" s="5" t="n">
        <v>-45187</v>
      </c>
      <c r="C30" s="5" t="n">
        <v>-15452</v>
      </c>
    </row>
    <row r="31">
      <c r="A31" s="4" t="inlineStr">
        <is>
          <t>Payment of debt issuance costs</t>
        </is>
      </c>
      <c r="B31" s="5" t="n">
        <v>-366</v>
      </c>
      <c r="C31" s="5" t="n">
        <v>-1164</v>
      </c>
    </row>
    <row r="32">
      <c r="A32" s="4" t="inlineStr">
        <is>
          <t>Net cash provided by (used in) financing activities</t>
        </is>
      </c>
      <c r="B32" s="5" t="n">
        <v>-41948</v>
      </c>
      <c r="C32" s="5" t="n">
        <v>70686</v>
      </c>
    </row>
    <row r="33">
      <c r="A33" s="4" t="inlineStr">
        <is>
          <t>Effect of exchange rate changes on cash and cash equivalents</t>
        </is>
      </c>
      <c r="B33" s="5" t="n">
        <v>-34</v>
      </c>
      <c r="C33" s="5" t="n">
        <v>-434</v>
      </c>
    </row>
    <row r="34">
      <c r="A34" s="4" t="inlineStr">
        <is>
          <t>Net increase (decrease) in cash and cash equivalents</t>
        </is>
      </c>
      <c r="B34" s="5" t="n">
        <v>3514</v>
      </c>
      <c r="C34" s="5" t="n">
        <v>-4031</v>
      </c>
    </row>
    <row r="35">
      <c r="A35" s="4" t="inlineStr">
        <is>
          <t>Cash and cash equivalents, beginning of period</t>
        </is>
      </c>
      <c r="B35" s="5" t="n">
        <v>63548</v>
      </c>
      <c r="C35" s="5" t="n">
        <v>68487</v>
      </c>
    </row>
    <row r="36">
      <c r="A36" s="4" t="inlineStr">
        <is>
          <t>Cash and cash equivalents, end of period</t>
        </is>
      </c>
      <c r="B36" s="5" t="n">
        <v>67062</v>
      </c>
      <c r="C36" s="5" t="n">
        <v>64456</v>
      </c>
    </row>
    <row r="37">
      <c r="A37" s="3" t="inlineStr">
        <is>
          <t>OTHER CASH FLOW INFORMATION:</t>
        </is>
      </c>
    </row>
    <row r="38">
      <c r="A38" s="4" t="inlineStr">
        <is>
          <t>Net cash paid during the period for income taxes</t>
        </is>
      </c>
      <c r="B38" s="5" t="n">
        <v>31718</v>
      </c>
      <c r="C38" s="5" t="n">
        <v>4975</v>
      </c>
    </row>
    <row r="39">
      <c r="A39" s="4" t="inlineStr">
        <is>
          <t>Net cash paid during the period for income taxes</t>
        </is>
      </c>
      <c r="B39" s="5" t="n">
        <v>11870</v>
      </c>
      <c r="C39" s="5" t="n">
        <v>6177</v>
      </c>
    </row>
    <row r="40">
      <c r="A40" s="4" t="inlineStr">
        <is>
          <t>Decrease in accrued capital expenditures</t>
        </is>
      </c>
      <c r="B40" s="6" t="n">
        <v>-135</v>
      </c>
      <c r="C40" s="6" t="n">
        <v>-21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Oct. 30, 2021</t>
        </is>
      </c>
    </row>
    <row r="3">
      <c r="A3" s="3" t="inlineStr">
        <is>
          <t>Accounting Policies [Abstract]</t>
        </is>
      </c>
    </row>
    <row r="4">
      <c r="A4" s="4" t="inlineStr">
        <is>
          <t>BASIS OF PRESENTATION</t>
        </is>
      </c>
      <c r="B4" s="4" t="inlineStr">
        <is>
          <t>BASIS OF PRESENTATION Description of Business The Children’s Place, Inc. and subsidiaries (collectively, the “Company”) is the largest pure-play children’s specialty apparel retailer in North America. The Company provides apparel, footwear, accessories, and other items for children and ‘tweens.’ The Company designs, contracts to manufacture, sells at retail and wholesale, and licenses to sell trend right, high-quality merchandise predominately at value prices, primarily under the Company’s proprietary “The Children’s Place”, “Place”, “Baby Place”, “Gymboree” and “Sugar &amp; Jade” brand names. The Company classifies its business into two segments: The Children’s Place U.S. and The Children’s Place International. Included in The Children’s Place U.S. segment are the Company’s U.S. and Puerto Rico-based stores and revenue from its U.S.-based wholesale business. Included in The Children’s Place International segment are its Canadian-based stores, revenue from the Company’s Canadian-based wholesale business, as well as revenue from international franchisees. Each segment includes an e-commerce business located at www.childrensplace.com, www.gymboree.com, and www.sugarandjade.com . Interim Financial Statements The accompanying unaudited consolidated financial statements have been prepared in accordance with accounting principles generally accepted in the United States (“U.S. GAAP”) for interim financial information and the rules and regulations of the Securities and Exchange Commission (the “SEC”). Accordingly, certain information and footnote disclosures normally included in the annual consolidated financial statements prepared in accordance with U.S. GAAP have been condensed or omitted. In the opinion of management, the accompanying unaudited consolidated financial statements contain all adjustments necessary to present fairly the consolidated financial position of the Company as of October 30, 2021 and October 31, 2020, the results of its consolidated operations for the thirteen and thirty-nine weeks ended October 30, 2021 and October 31, 2020, consolidated comprehensive income (loss) for the thirteen and thirty-nine weeks ended October 30, 2021 and October 31, 2020, consolidated cash flows for the thirty-nine weeks ended October 30, 2021 and October 31, 2020, and consolidated changes in stockholders’ equity for the thirteen and thirty-nine weeks ended October 30, 2021 and October 31, 2020. The consolidated balance sheet as of January 30, 2021 was derived from audited financial statements. Due to the seasonal nature of the Company’s business, the results of operations for the thirteen and thirty-nine weeks ended October 30, 2021 and October 31, 2020 are not necessarily indicative of operating results for a full fiscal year. These consolidated financial statements should be read in conjunction with the consolidated financial statements included in the Company’s Annual Report on Form 10-K for the fiscal year ended January 30, 2021. In December 2019, there was an outbreak of a new strain of coronavirus (“COVID-19”) that began in Wuhan, China and has since spread to the other regions of the world. In March 2020, the World Health Organization declared COVID-19 a global pandemic, and the President of the United States declared a national emergency. Federal, state, and local governments and health officials mandated and continue to mandate various restrictions, including closures of businesses and other activities, travel restrictions, restrictions on public gatherings, stay at home orders and advisories, quarantining of people who may have been exposed to the virus, and the adoption of remote or hybrid learning models for schools. The COVID-19 pandemic has significantly negatively affected the global economy, significantly disrupted global supply chains, and created significant disruption of the financial and retail markets, including a significant disruption in consumer demand for children’s clothing and accessories. As such, the comparability of the Company’s operating results has been affected by significant adverse impacts related to the COVID-19 pandemic. Terms that are commonly used in the notes to the Company’s consolidated financial statements are defined as follows: • Third Quarter 2021 — The thirteen weeks ended October 30, 2021 • Third Quarter 2020 — The thirteen weeks ended October 31, 2020 • Year-To-Date 2021 — The thirty-nine weeks ended October 30, 2021 • Year-To-Date 2020 — The thirty-nine weeks ended October 31, 2020 • FASB — Financial Accounting Standards Board • SEC — U.S. Securities and Exchange Commission • U.S. GAAP — Generally Accepted Accounting Principles in the United States • FASB ASC — FASB Accounting Standards Codification, which serves as the source for authoritative U.S. GAAP, except that rules and interpretive releases by the SEC are also sources of authoritative U.S. GAAP for SEC registrants Consolidation The consolidated financial statements include the accounts of the Company and its wholly-owned subsidiaries. Intercompany balances and transactions have been eliminated. As of October 30, 2021, January 30, 2021 and October 31, 2020, the Company did not have any investments in unconsolidated affiliates. FASB ASC 810— Consolidation is considered when determining whether an entity is subject to consolidation. Fiscal Year The Company’s fiscal year is a 52-week or 53-week period ending on the Saturday on or nearest to January 31.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intangible assets; valuation of stock-based compensation awards and related estimated forfeiture rates, among others. Reclassifications Certain reclassifications have been made to prior periods' financial statements to conform to the current period's presentation. 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 Stock-based Compensation The Company generally grants time-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after one year. Performance Awards are granted in the form of restricted stock units which have performance criteria that must be achieved for the awards to vest (the “Target Shares”) in addition to a service period requirement. For Performance Awards, an employee may earn from 0% to 300% of their Target Shares based on the terms of the award and the Company’s achievement of certain performance goals established at the beginning of the applicable performance period. The Performance Awards cliff vest, if earned, after completion of the applicable performance period, which is generally three years. The fair value of Deferred Awards and Performance Awards granted is based on the closing price of the Company’s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probability that the performance criteria will be achieved. Impairment of Long-Lived Assets The Company periodically reviews its long-lived assets when events indicate that their carrying value may not be recoverable. Such events include historical trends or projected trends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impairment, the Company performs a recoverability test comparing estimated undiscounted future cash flows to the carrying value of the related long-lived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right-of-use (“ROU”) assets. In evaluating future cash flows, the Company considers external and internal factors. External factors comprise the local environment in which the store resides, including mall traffic, competition, and their effect on sales trends, as well as macroeconomic factors, such as the global COVID-19 pandemic. Internal factors include the Company’s ability to gauge the fashion taste of its customers, control variable costs such as cost of sales and payroll, and in certain cases, its ability to renegotiate lease costs. Deferred Compensation Plan The Company has a deferred compensation plan (the “Deferred Compensation Plan”), which is a nonqualified plan, for eligible senior level employees. Under the Deferred Compensation Plan, a participant may elect to defer up to 80% of his or her base salary and/or up to 100% of his or her bonus to be earned for the year following the year in which the deferral election is made. The Deferred Compensation Plan also permits members of the Board of Directors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are earned with respect to stock-based awards. Directors may elect to have all or a certain portion of their fees earned for their service on the Board invested in shares of the Company’s common stock. Such elections are irrevocable. The Company is not required to contribute to the Deferred Compensation Plan, but at its sole discretion, can make additional contributions on behalf of the participa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All deferred amounts are payable in the form in which they were made, except for Board of Directors fees invested in shares of the Company’s common stock, which are settled in shares of Company common stock. Earlier distributions are not permitted except in the case of an unforeseen hardship. The Company has established a rabbi trust that serves as an investment to shadow the Deferred Compensation Plan liability. The assets of the rabbi trust are general assets of the Company and, as such, would be subject to the claims of creditors in the event of bankruptcy or insolvency. Investments of the rabbi trust consist of mutual funds and Company common stock. The Deferred Compensation Plan liability, excluding Company common stock, is included within other long-term liabilities, and changes in the balance, except those relating to payments, are recognized as compensation expense within selling, general, and administrative expenses. The value of the mutual funds is included in other assets and related earnings and losses are recognized as investment income or loss, which is included within selling, general, and administrative expenses. Company stock deferrals are included within the equity section of the Company’s consolidated balance sheet as treasury stock and as a deferred compensation liability. Deferred stock is recorded at fair market value at the time of deferral, and any subsequent changes in fair market value are not recognized. 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accounts receivable, assets of the Company’s Deferred Compensation Plan, accounts payable, and revolving loan are all short-term in nature. As such, their carrying amounts approximate fair value and fall within Level 1 of the fair value hierarchy. The Company stock included in the Deferred Compensation Plan is not subject to fair value measurement. The Company’s derivative assets and liabilities include foreign exchange forward contracts that are measured at fair value using observable market inputs such as forward rates, the Company’s credit risk, and counterparties’ credit risks. Based on these inputs, the Company’s derivative assets and liabilities are classified within Level 2 of the fair value hierarchy. The Company’s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cently Issued Accounting Standards Adopted in Fiscal 2021 In December 2019, the FASB issued guidance related to the accounting for income taxes. The guidance aims to simplify the accounting for income taxes by removing certain exceptions to the general principles within the previous guidance and by clarifying and amending the previous guidance. The guidance was effective for annual reporting periods, and interim periods within those years, beginning after December 15, 2020. The Company adopted this guidance in the first quarter of 2021. The adoption of this guidance did not have a material impa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30, 2021</t>
        </is>
      </c>
    </row>
    <row r="3">
      <c r="A3" s="3" t="inlineStr">
        <is>
          <t>Revenue from Contract with Customer [Abstract]</t>
        </is>
      </c>
    </row>
    <row r="4">
      <c r="A4" s="4" t="inlineStr">
        <is>
          <t>REVENUES</t>
        </is>
      </c>
      <c r="B4" s="4" t="inlineStr">
        <is>
          <t xml:space="preserve">REVENUES Revenues are recognized when control of the promised goods or services is transferred to the Company’s customers, in an amount that reflects the consideration we expect to be entitled to in exchange for those goods or services. The following table presents the Company’s revenues disaggregated by geography: Thirteen Weeks Ended Thirty-nine Weeks Ended October 30, October 31, October 30, October 31, Net sales: (in thousands) South $ 194,081 $ 151,374 $ 524,449 $ 395,655 Northeast 129,308 97,668 309,284 232,435 West 80,103 50,896 202,180 143,472 Midwest 71,482 61,740 180,375 139,243 International and other 83,251 63,893 191,273 138,896 Total net sales $ 558,225 $ 425,571 $ 1,407,561 $ 1,049,701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sales of $8.8 million and $7.4 million within Accrued expenses and other current liabilities as of October 30, 2021 and October 31, 2020, respectively, based upon estimated time of delivery, at which point control passes to the customer.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are generally not material based on historical data, thereby reducing the uncertainty inherent in such estimates. The allowance for estimated sales returns, which is recorded in accrued expenses and other current liabilities, was $2.9 million and $1.7 million as of October 30, 2021 and October 31, 2020, respectively. The Company’s private label credit card is issued to customers for use exclusively at The Children’s Place stores and online at www.childrensplace.com, www.gymboree.com , and www.sugarandjade.com, and credit is extended to such customers by a third-party financial institution on a non-recourse basis to the Company. The private label credit card includes multiple performance obligations for the Company, including marketing and promoting the program on behalf of the bank and the operation of the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ies related to this program were $6.0 million and $2.5 million as of October 30, 2021 and October 31, 2020,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which is recorded within net sales. Prior to their redemption, gift cards are recorded as a liability within Accrued expenses and other current liabilities. The liability is estimated based on expected breakage that considers historical patterns of redemption. The following table provides the reconciliation of the contract liability related to gift cards: Contract Liability (in thousands) Balance at January 30, 2021 $ 13,634 Gift cards sold 17,733 Gift cards redeemed (16,716) Gift card breakage (2,256) Balance at October 30, 2021 $ 12,3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7T22:35:03Z</dcterms:created>
  <dcterms:modified xmlns:dcterms="http://purl.org/dc/terms/" xmlns:xsi="http://www.w3.org/2001/XMLSchema-instance" xsi:type="dcterms:W3CDTF">2021-12-07T22:35:03Z</dcterms:modified>
</cp:coreProperties>
</file>